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Liquidity and Going Concern" sheetId="8" r:id="rId8"/>
    <s:sheet name="Reclassification" sheetId="9" r:id="rId9"/>
    <s:sheet name="Summary of Significant Accounti" sheetId="10" r:id="rId10"/>
    <s:sheet name="Accounts Receivable, Short-Term" sheetId="11" r:id="rId11"/>
    <s:sheet name="Common stock and warrants" sheetId="12" r:id="rId12"/>
    <s:sheet name="Convertible Promissory Notes" sheetId="13" r:id="rId13"/>
    <s:sheet name="Convertible Preferred Stock" sheetId="14" r:id="rId14"/>
    <s:sheet name="Agreements with Former Officers" sheetId="15" r:id="rId15"/>
    <s:sheet name="Net Loss per Share Applicable t" sheetId="16" r:id="rId16"/>
    <s:sheet name="Stockholders' equity" sheetId="17" r:id="rId17"/>
    <s:sheet name="Notes Payable" sheetId="18" r:id="rId18"/>
    <s:sheet name="Due to Related Party" sheetId="19" r:id="rId19"/>
    <s:sheet name="Subsequent events" sheetId="20" r:id="rId20"/>
    <s:sheet name="Summary of Significant Accoun21" sheetId="21" r:id="rId21"/>
    <s:sheet name="Summary of Significant Accoun22" sheetId="22" r:id="rId22"/>
    <s:sheet name="Accounts Receivable, Short-Te23" sheetId="23" r:id="rId23"/>
    <s:sheet name="Net Loss per Share Applicable24" sheetId="24" r:id="rId24"/>
    <s:sheet name="Stockholders' equity (Tables)" sheetId="25" r:id="rId25"/>
    <s:sheet name="Organization and Basis of Pre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Accounts Receivable, Short-Te32" sheetId="32" r:id="rId32"/>
    <s:sheet name="Accounts Receivable, Short-Te33" sheetId="33" r:id="rId33"/>
    <s:sheet name="Accounts Receivable, Short-Te34" sheetId="34" r:id="rId34"/>
    <s:sheet name="Common stock and warrants (Deta" sheetId="35" r:id="rId35"/>
    <s:sheet name="Notes Payable (Details Narrativ" sheetId="36" r:id="rId36"/>
    <s:sheet name="Net Loss per Share Applicable37" sheetId="37" r:id="rId37"/>
    <s:sheet name="Stockholders' equity (Details)" sheetId="38" r:id="rId38"/>
    <s:sheet name="Stockholders' equity (Details 1" sheetId="39" r:id="rId39"/>
    <s:sheet name="Stockholder's equity (Details 2" sheetId="40" r:id="rId40"/>
    <s:sheet name="Stockholders' equity (Narrative" sheetId="41" r:id="rId41"/>
    <s:sheet name="Due to Related Party (Details N" sheetId="42" r:id="rId42"/>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Mar. 31, 2016</t>
  </si>
  <si>
    <t>May. 20, 2016</t>
  </si>
  <si>
    <t>Document and Entity Information [Abstract]</t>
  </si>
  <si>
    <t>Document Type</t>
  </si>
  <si>
    <t>10-Q</t>
  </si>
  <si>
    <t>Document Period End Date</t>
  </si>
  <si>
    <t>Mar. 31,
		2016</t>
  </si>
  <si>
    <t>Amendment Flag</t>
  </si>
  <si>
    <t>false</t>
  </si>
  <si>
    <t>Entity Registrant Name</t>
  </si>
  <si>
    <t>SPENDSMART NETWORKS,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Trading Symbol</t>
  </si>
  <si>
    <t>SSPC</t>
  </si>
  <si>
    <t>Condensed Consolidated Balance Sheets - USD ($)</t>
  </si>
  <si>
    <t>Dec. 31, 2015</t>
  </si>
  <si>
    <t>Current assets:</t>
  </si>
  <si>
    <t>Cash and cash equivalents</t>
  </si>
  <si>
    <t>Accounts receivable, net of allowance for doubtful accounts of $298,506 at March 31, 2016 and $295,759 at December 31, 2015</t>
  </si>
  <si>
    <t>Customer short-term notes receivable, net of allowance for doubtful accounts of $748,839 at March 31, 2016, and $632,422 at December 31, 2015</t>
  </si>
  <si>
    <t>Other current assets</t>
  </si>
  <si>
    <t>Total current assets</t>
  </si>
  <si>
    <t>Long-term assets:</t>
  </si>
  <si>
    <t>Customer long-term notes receivable, net of allowance for doubtful accounts of $345,285 at March 31, 2016, and $461,702 at December 31, 2015</t>
  </si>
  <si>
    <t>Property and equipment, net of accumulated depreciation of $1,146,325 on March 31, 2016 and $1,035,960 on December 31, 2015</t>
  </si>
  <si>
    <t>Intangible assets, net of accumulated amortization of $674,864 on March 31, 2016 and $626,579 on December 31, 2015</t>
  </si>
  <si>
    <t>Other assets</t>
  </si>
  <si>
    <t>TOTAL ASSETS</t>
  </si>
  <si>
    <t>Current liabilities</t>
  </si>
  <si>
    <t>Convertible notes</t>
  </si>
  <si>
    <t>Notes payable</t>
  </si>
  <si>
    <t>Due to related party</t>
  </si>
  <si>
    <t>Accounts payable and accrued liabilities</t>
  </si>
  <si>
    <t>Accrued interest payable</t>
  </si>
  <si>
    <t>Deferred revenue</t>
  </si>
  <si>
    <t>Deferred acquisition related payable</t>
  </si>
  <si>
    <t>Cash received in connection with tender offer</t>
  </si>
  <si>
    <t>Derivative liabilities - convertible options</t>
  </si>
  <si>
    <t>Derivative liabilities - warrants</t>
  </si>
  <si>
    <t>Total current liabilities</t>
  </si>
  <si>
    <t>Long-term liabilities:</t>
  </si>
  <si>
    <t>Total liabilities</t>
  </si>
  <si>
    <t>Stockholders deficit:</t>
  </si>
  <si>
    <t>Series C Preferred; $0.001 par value; 4,299,081 shares authorized; 3,700,729 shares issued and outstanding as of March 31, 2016 and December 31, 2015</t>
  </si>
  <si>
    <t>Common stock; $0.001 par value; 300,000,000 shares authorized; 40,023,825 and 20,458,761 shares issued and outstanding as of March 31, 2016 and December 31, 2015, respectively</t>
  </si>
  <si>
    <t>Additional paid-in capital</t>
  </si>
  <si>
    <t>Accumulated deficit</t>
  </si>
  <si>
    <t>Total stockholders' deficit</t>
  </si>
  <si>
    <t>TOTAL LIABILITIES AND STOCKHOLDERS' DEFICIT</t>
  </si>
  <si>
    <t>Condensed Consolidated Balance Sheets (Parenthetical) - USD ($)</t>
  </si>
  <si>
    <t>Class of Stock [Line Items]</t>
  </si>
  <si>
    <t>Accounts receivable, net of allowance for doubtful accounts</t>
  </si>
  <si>
    <t>Short term notes receivable, net of allowance for doubtful accounts</t>
  </si>
  <si>
    <t>Third party short-term notes receivable, net of allowance for doubtful accounts</t>
  </si>
  <si>
    <t>Long term notes receivable, net of allowance for doubtful accounts</t>
  </si>
  <si>
    <t>Property and equipment, accumulated depreciation</t>
  </si>
  <si>
    <t>Accumulated amortization</t>
  </si>
  <si>
    <t>Common stock, par value</t>
  </si>
  <si>
    <t>$ .001</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 USD ($)</t>
  </si>
  <si>
    <t>Mar. 31, 2015</t>
  </si>
  <si>
    <t>Revenues:</t>
  </si>
  <si>
    <t>Mobile Marketing / Licensing</t>
  </si>
  <si>
    <t>Total revenues</t>
  </si>
  <si>
    <t>Operating expenses:</t>
  </si>
  <si>
    <t>Selling and marketing</t>
  </si>
  <si>
    <t>Personnel related</t>
  </si>
  <si>
    <t>Mobile Platform Processing</t>
  </si>
  <si>
    <t>Amortization of intangible assets</t>
  </si>
  <si>
    <t>General and administrative</t>
  </si>
  <si>
    <t>Bad debt</t>
  </si>
  <si>
    <t>Change in fair value of earn-out liability</t>
  </si>
  <si>
    <t>Total operating expenses</t>
  </si>
  <si>
    <t>Loss from operations</t>
  </si>
  <si>
    <t>Non-operating income (expense):</t>
  </si>
  <si>
    <t>Interest income</t>
  </si>
  <si>
    <t>Interest expense</t>
  </si>
  <si>
    <t>Other expense, net</t>
  </si>
  <si>
    <t>Amortization of debt discount</t>
  </si>
  <si>
    <t>Loss on extinguishment of debt</t>
  </si>
  <si>
    <t>Inducement for exercise of warrants</t>
  </si>
  <si>
    <t>Change in fair value of financial instruments</t>
  </si>
  <si>
    <t>Total non-operating income (loss)</t>
  </si>
  <si>
    <t>Discontinued operations:</t>
  </si>
  <si>
    <t>Loss from discontinued operations</t>
  </si>
  <si>
    <t>Net loss</t>
  </si>
  <si>
    <t>Basic net loss per share</t>
  </si>
  <si>
    <t>Basic and diluted net loss per share</t>
  </si>
  <si>
    <t>Basic and diluted weighted average common shares outstanding used in computing net loss per share</t>
  </si>
  <si>
    <t>Condensed Consolidated Statement of Changes in Stockholders’ Deficit - 3 months ended Mar. 31, 2016 - USD ($)</t>
  </si>
  <si>
    <t>Common Stock</t>
  </si>
  <si>
    <t>Additional Paid-In Capital</t>
  </si>
  <si>
    <t>Accumulated Deficit</t>
  </si>
  <si>
    <t>Total</t>
  </si>
  <si>
    <t>Beginning Balance, Amount at Dec. 31, 2015</t>
  </si>
  <si>
    <t>Beginning Balance, Shares at Dec. 31, 2015</t>
  </si>
  <si>
    <t>Warrant exercises, Amount</t>
  </si>
  <si>
    <t>Warrant exercises, Shares</t>
  </si>
  <si>
    <t>Issuance of common stock for services, Amount</t>
  </si>
  <si>
    <t>Issuance of common stock for services, Shares</t>
  </si>
  <si>
    <t>Stock based compensation from stock options and warrants</t>
  </si>
  <si>
    <t>Ending Balance, Amount at Mar. 31, 2016</t>
  </si>
  <si>
    <t>Ending Balance, Shares at Mar. 31, 2016</t>
  </si>
  <si>
    <t>Condensed Consolidated Statements of Cash Flows - USD ($)</t>
  </si>
  <si>
    <t>Cash flows from operating activities:</t>
  </si>
  <si>
    <t>Adjustments to reconcile net loss to net cash used in operating activities</t>
  </si>
  <si>
    <t>Depreciation expense</t>
  </si>
  <si>
    <t>Stock-based compensation</t>
  </si>
  <si>
    <t>Issuance of common stock for services</t>
  </si>
  <si>
    <t>Accrued interest income on notes receivable from third party</t>
  </si>
  <si>
    <t>Accrued interest expenses on notes payable</t>
  </si>
  <si>
    <t>Change in earn-out liability</t>
  </si>
  <si>
    <t>Tender offer inducement expense</t>
  </si>
  <si>
    <t>Extinguishment of debt</t>
  </si>
  <si>
    <t>Provision for bad debt</t>
  </si>
  <si>
    <t>Changes in operating assets and liabilities:</t>
  </si>
  <si>
    <t>Accounts receivable</t>
  </si>
  <si>
    <t>Customer short-term notes receivable</t>
  </si>
  <si>
    <t>Customer long-term notes receivable</t>
  </si>
  <si>
    <t>Prepaid insurance</t>
  </si>
  <si>
    <t>Net cash used in operating activities</t>
  </si>
  <si>
    <t>Cash flows from investing activities:</t>
  </si>
  <si>
    <t>Proceeds from short-term notes receivable from third party</t>
  </si>
  <si>
    <t>Payment of deferred acquisition payable - intellectual Capital Mgmt, LLC</t>
  </si>
  <si>
    <t>Software development costs</t>
  </si>
  <si>
    <t>Purchase of property and equipment</t>
  </si>
  <si>
    <t>Net cash used in investing activities</t>
  </si>
  <si>
    <t>Cash flows from financing activities:</t>
  </si>
  <si>
    <t>Net proceeds from liabilities related to tender offer</t>
  </si>
  <si>
    <t>Repayment of notes</t>
  </si>
  <si>
    <t>Repayment of notes to related parties</t>
  </si>
  <si>
    <t>Repayment of convertible notes</t>
  </si>
  <si>
    <t>Proceeds from issuance of convertible debt</t>
  </si>
  <si>
    <t>Net cash provided by financing activities</t>
  </si>
  <si>
    <t>Net decrease in cash and cash equivalents</t>
  </si>
  <si>
    <t>Cash and cash equivalents at beginning of the period</t>
  </si>
  <si>
    <t>Cash and cash equivalents at end of the period</t>
  </si>
  <si>
    <t>Organization and Basis of Presentation</t>
  </si>
  <si>
    <t>Organization, Consolidation and Presentation of Financial Statements [Abstract]</t>
  </si>
  <si>
    <t>SpendSmart Networks, Inc. is a Delaware corporation (the
Company). The Company brings value added products and mobile marketing solutions to consumers, merchants, businesses
and government organizations. The Company is a publicly traded company trading on the OTCQB under the symbol SSPC. The
Company purchased substantially all of the assets of Intellectual Capital Management LLC d/b/a SMS Masterminds (SMS)
on February 11, 2014, and substantially all of the assets of TechXpress, Inc. on September 18, 2014. The accompanying
unaudited condensed consolidated financial statements include the accounts of the Company and its wholly owned subsidiary SpendSmart
Networks, Inc., a California corporation (SpendSmart-CA). All material intercompany balances and transactions have been eliminated. The
accompanying unaudited condensed consolidated financial statements should be read in conjunction with the financial statements
included in our Annual Report on Form 10-K for the year ended December 31, 2015. The year-end balance sheet data was
derived from audited financial statements, but does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three-month periods
ended March 31, 2016 and 2015 are not necessarily indicative of results to be expected for a full year.</t>
  </si>
  <si>
    <t>Liquidity and Going Concern</t>
  </si>
  <si>
    <t>Notes to Financial Statements</t>
  </si>
  <si>
    <t>As of December 31, 2015, the Companys audited consolidated
financial statements included an opinion containing an explanatory paragraph as to the uncertainty of the Companys ability
to continue as a going concern. The Company has continued to incur net losses through March 31, 2016 and have yet to establish
profitable operations. These factors among others create a substantial doubt about the Companys ability to continue as a
going concern. The Companys unaudited consolidated financial statements as of and for the period ended March 31, 2016 does
not contain any adjustments for this uncertainty. In an effort to reduce overhead, the Company reduced salaries
by 10% and issued options equal to the value of the reduction. The Company also currently plans to attempt to raise additional
required capital through the sale of unregistered shares of the Companys preferred or common stock. All additional amounts
raised will be used for our future investing and operating cash flow needs. However, there can be no assurance that we will be
successful in consummating such financing. This description of our recent financing and future plans for financing does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t>
  </si>
  <si>
    <t>Reclassification</t>
  </si>
  <si>
    <t xml:space="preserve">Certain reclassifications were made to
the 2015 financial statement presentation to conform to the 2016 financial statement presentation. These reclassifications
relate to balances from discontinued operations, which have been included in respective balances from continuing operations. </t>
  </si>
  <si>
    <t>Summary of Significant Accounting Policies</t>
  </si>
  <si>
    <t>Accounting Policies [Abstract]</t>
  </si>
  <si>
    <t xml:space="preserve"> The condensed consolidated financial statements have been prepared
in accordance with GAAP. Loans Receivable and Accounts Receivable The Company extends credit to its licensees in the normal course
of business and performs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Use of Estimates The preparation of financial statements
in conformity with GAAP requires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the fair value of stock options and warrants granted
to employees, consultants, directors, investors and placement agents, and notes and warrant tender offer. Revenue Recognition 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revenues for Engage and Thrive license set-up fees are recognized over the training and implementation periods of one month, respectively. The Company recognizes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The Company assesses whether a fee is fixed or determinable
at the outset of the arrangement, primarily based on the payment terms associated with the transaction. The Company offered extended
payment terms with regards to the setup fee with typical terms of payment due between one and three years from delivery of license.
The Company assesses collectability of the set-up fee based on a number of factors such as collection history and creditworthiness
of the licensee. If the Company determines that collectability is not probable, revenue is deferred until collectability becomes
probable, generally upon receipt of cash. License arrangements may also include set-up
fees for website development, delivery of tablets, professional services and training services, which are typically delivered within
30-6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Payments received in advance of services performed are deferred and recognized when
the related services are performed. 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We recognize deferred revenue as revenue only
when the revenue recognition criteria are met. Cash and cash equivalents 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 The Company has not experienced any losses with respect to cash. Management believes
the Company is not exposed to any significant credit risk with respect to its cash and cash equivalents. Property and Equipment Property and equipment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hree months ended March
31, 2016 and 2015 was $0 and $39,680, respectively. Property and equipment has been fully depreciated as of March 31,
2016. Software Capitalization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179,646 and $241,384, respectively, in software development related to programming and coding for new product development
for the three months ended March 31, 2016 and 2015. Software depreciation expense for the three months ended March 31,
2016 and 2015 was $110,365 and $35,481, respectively. Valuation of Long-Lived Assets 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 recorded during the quarter ended March 31, 2016. Income Tax Expense Estimates and Policies As part of the income tax provision process of preparing the
Companys financial statements, the Company is required to estimate the Companys provision for income taxes. This process
involves estimating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densed consolidated statement of operations. The Companys use of judgment in making estimates to
determine the Companys provision for income taxes, deferred tax assets and liabilities and any valuation allowance is recorded
against our net deferred tax assets. The Company recognizes the benefit of an uncertain tax position
taken or expected to be taken on the Companys income tax returns if it is more likely than not that such tax
position will be sustained based on its technical merits. The Company does not have any unrecognized tax benefits or accrued penalties
and interest. If such matters were to arise, the Company would recognize interest and penalties related to income tax matters in
income tax expense. Stock-Based Compensation 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 Net Loss per Share 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Derivatives - Warrant Liability The Company accounts for the common stock warrants granted and
still outstanding as of March 31, 2016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 Company
recognized gains of $0 and $26,046 in the fair value of derivatives for the three months ended March 31, 2016 and 2015, respectively. These
derivative liabilities which arose from the issuance of the 2010 Warrants resulted in an ending balance of derivative liabilities
of $0 as of March 31, 2016 and December 31, 2015, respectively.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at fiscal year. Since we did not previously have any debt
issuance costs, there was not a need for retrospective application. The guidance was adopted for the year ended December 31, 2015.
The adoption did not have a material impact on the financial statements. Debt discount and issuance costs Debt issuance costs, including warrants
issued in connection with debt financing and fees or costs paid to lender, are presented in the consolidated balance sheets as
a direct deduction from the carrying amount of that debt. The Company amortizes the discount to interest
expense over the term of the respective debt using the effective interest method. Derivatives  Bifurcated Conversion Option in Convertible
Notes 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year ended December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March 31, 2016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modified two existing Notes
during the first quarter, 2016. According to FASB ASC 470-50, the modification is accounted for as a debt extinguishment,
whereby the new debt instrument is initially recorded at fair value, and that amount is used to determine the debt extinguishment
gain or loss to be recognized and the effective rate of the new instrument. We recognized a loss on the extinguishment
of debt of $288,618 for the quarter, of which $23,180 was related to the repricing of warrants for the three months ended March
31, 2016. The Company recognized a loss of $179 and
a gain of $0 in the fair value of derivatives for the three months ended March 31, 2016 and 2015, respectively. These derivative
liabilities which arose from the issuance of the convertible notes resulted in an ending balance of derivative liabilities of $198,630
and $179 as of March 31, 2016 and December 31, 2015,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The fair value of these liabilities is estimated using
Monte Carlo pricing models that are based on the individual characteristics of the Companys warrants, preferred and common
stock, as well as assumptions for volatility, remaining expected life, risk-free interest rate and, in some cases, credit spread. Fair value of assets and liabilitie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receivable, notes receivable, notes payable,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nd earn-out liabilities
are the only Level 3 fair value measures. A summary of quantitative information with respect to valuation
methodology and significant unobservable inputs used for the Companys warrant liabilities that are categorized within Level
3 of the fair value hierarchy as of March 31, 2016 and December 31, 2015 is as follows: A summary of quantitative information with respect to valuation
methodology and significant unobservable inputs used for the Companys warrant liabilities that are categorized within Level
3 of the fair value hierarchy as of March 31, 2016 and December 31, 2015 is as follows:
Date of Valuation March 31, 2016
Stock Price $0.11
Volatility (Annual) 75%
Strike Price $0.75 $0.15 and $0.75
Risk-free Rate 0.91%
Maturity Date 9/30/16 At March 31, 2016 and December 31, 2015, the estimated Level
3 fair values of the liabilities measured on a recurring basis are as follows:
Fair Value Measurements at March 31, 2016:
Carrying Value Level 1 Level 2 Level 3
Derivative liability-warrants liability $ 3,512,570 - - $ 3,512,570
Derivative liability  convertible options 198,630 - - $ 198,630
Total securities $ 3,711,200 $ - $ - $ $3,711,200
Fair Value Measurements at December 31, 2015:
Carrying Value Level 1 Level 2 Level 3
Earn-out liability $ - $ - $ - $ -
Derivative liability  convertible options 179 $ - $ - $ 179
Total securities $ 179 $ - $ - $ 179 The following tables present the activity for Level 3 liabilities
for the three months ended March 31, 2016:
Fair Value Measurements Using Level 3 Inputs
Warrant Derivative Liability
Notes Conversion
Liability Earn-out Total
Balance - December 31, 2015 $ - 179 - $ 179
Additions during the period 4,015,675 198,630 - 4,214,305
Total Unrealized (gains) or losses include in net loss (503,105 ) (179 ) - (503,284 )
Settlements during the period - - - -
Transfers in and/or out of Level 3 - - - -
Balance - March 31, 2016 $ 3,512,570 198,630 - $ 3,711,200 Advertising The Company expenses advertising costs as incurred. The Company
has no existing arrangements under which the Company provides or receives advertising services from others for any consideration
other than cash. Advertising expenses from continuing operations (primarily in the form of Internet direct marketing) totaled $31,809
and $69,818 for the three months ended March 31, 2016 and 2015, respectively. Litig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e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Goodwill The Company accounts for goodwill under ASC 350 Intangibles  Goodwill and Other (ASC 350). ASC 350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5 and concluded
that goodwill was fully impaired. Goodwill was written down in the amount of $3,202,276. Intangible assets 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Trade-name/marks 10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Amortization of intangible assets was $48,285 and $83,899 for the three
months ended March 31, 2016 and 2015, respectively. According to the Financial Accounting Standards
Board Accounting Standards Codification (ASC) 360 (ASC 360), a long-lived asset (group) that is held
and used should be reviewed for impairment whenever events or changes in circumstances indicate that the carrying amount (book
value) of the long-lived asset (group) might not be recoverable (i.e. information indicates that an impairment might exist). As
a result, companies are not required to perform an impairment analysis (i.e. test the asset (group) for recoverability and potentially
measure an impairment loss) if indicators of impairment are not present. Instead, entities would assess the need the need for an
impairment write-down only if an indicator of impairment is present. Companies are responsible for routinely assessing whether
impairment indicators are present. Based on the impairment analysis completed, it was determined that our Customer lists
were fully impaired. This resulted in the write down of these intangible assets by $1,189,246 at December 31, 2015. Recently Issued Accounting Pronounce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 In August 2014, the FASB issued ASU No. 2014-15, Presentation
of Financial StatementsGoing Concern , On March 30, 2016, the FASB issued ASU 2016-09, CompensationStock Compensation (Topic 718):
Improvements to Employee Share-Based Payment Accounting . Segments The Company operates in one reportable
segment now due to the discontinuance of its Card Division on November 26, 2014. Accordingly, no segment disclosures have
been presented herein.</t>
  </si>
  <si>
    <t>Accounts Receivable, Short-Term and Long-Term Notes Receivable</t>
  </si>
  <si>
    <t>Debt Disclosure [Abstract]</t>
  </si>
  <si>
    <t>Management reviews accounts receivable,
short-term and long-term notes receivable on a monthly basis to determine if any receivables are potentially uncollectible. An
allowance for doubtful accounts is determined based on a combination of historical experience, length of time outstanding, customer
credit worthiness, and current economic trends. We recorded a bad debt expense of $26,526 during the three months ended March 31,
2016 and wrote off uncollectable accounts during the three months ended March 31, 2016 in the amount of $23,779. As of March 31,
2016, the Company has recorded an allowance for doubtful accounts of $1,392,630. Notes receivable aged over 30 days past due are considered
delinquent and notes receivable aged over 6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The Company charges interest rates on notes receivable averaging
14%. The Company recorded $14,319 in interest income for the three months ended March 31, 2016. The allowance for doubtful accounts on long-term receivables
is the Company's best estimate of the amount of probable credit losses related to the Company's existing note receivables. The
allowance for doubtful accounts is the Company's best estimate of probable credit losses related to trade receivables and notes
receivable based upon the aging of the receivables, historical collection data, internal assessments of credit quality and the
economic conditions in the business subprime industry, as well as in the economy as a whole. The Company charges off uncollectable
amounts against the reserve in the period in which it determines they are uncollectable. Unearned income on notes receivable is
amortized using the effective interest method. The Company determines the allowance for doubtful accounts related to
notes receivable based upon a reserve for known collection issues, as well as a reserve based upon aging, both of which are based
upon history of such losses and current economic conditions. Based upon the Company's methodology, the notes receivable balances
with reserves and the reserves associated with those balances are as follows:
March 31, 2016
Gross Reserve Net
Current Long-Term Current Long-Term Current Long-Term
Customer Notes Receivable $ 951,251 $ 467,696 $ 748,839 $ 345,285 $ 202,529 $ 122,411
Accounts Receivable $ 584,762 $ - $ 298,506 $ - $ 286,256 $ -
December 31, 2015
Gross Reserve Net
Current Long-Term Current Long-Term Current Long-Term
Customer Notes Receivable $ 908,590 $ 661,371 $ 632,422 $ 461,702 $ 276,168 $ 199,669
Accounts Receivable $ 437,589 $ - $ 295,759 $ - $ 141,830 $ - The roll forward of the allowance for doubtful accounts related
to notes receivable and accounts receivable is as follows:
Notes Receivable Accounts Receivable
Current Long-Term Current Long-Term
Balance at December 31, 2015 632,422 461,702 295,759 -
Incremental Provision 116,417 (116,497 ) 26,526
Recoveries - - - -
Charge offs - - (23,779 ) -
Balance at March 31, 2016 748,839 345,285 298,506 - The allowance for doubtful accounts as
a percentage of total receivables was approximately 70% as of March 31, 2016 and approximately 69% as of December 31, 2015. The Company received a Secured Convertible Promissory Note (the
Note) for a principal amount of $410,000 from a third party in September 2014. The Note bears interest at the rate
of 5.25% per annum and matured in four months. For the three months ended March 31, 2015, the Company had recorded $4,751 of interest
income from this Note. $90,000 of the principal amount was paid during first quarter of 2015. The Note was
written off as of the year ended December 31, 2015.</t>
  </si>
  <si>
    <t>Common stock and warrants</t>
  </si>
  <si>
    <t>Disclosure of Compensation Related Costs, Share-based Payments [Abstract]</t>
  </si>
  <si>
    <t>Common Stock and Warrants</t>
  </si>
  <si>
    <t>Common stock During the three months ended March 31,
2016, the company issued 17,895,859 related to the tender offer and 1,669,205 shares of common stock and the Company recognized
expense of $132,247 for services rendered. No shares of Series C Stock converted to common shares during the three months ended
March 31, 2016. During the three months ended March 31,
2015, the company didnt issue any common stock for services. 41,500 shares of Series C Stock converted to 166,000 common
shares during the three months ended March 31, 2015. Tender Offer and Debt Conversion Between December 11, 2015 and February 3, 2016, the Company
entered into agreements with investors, pursuant to which on February 3, 2016, warrant holders exercised 12,270,846 Warrants to
purchase an aggregate of 12,270,846 shares of our common stock for gross proceeds of $1.84 million. The Company issued new warrants
to purchase an aggregate of 26,479,217 shares of common stock at an exercise price of $0.15 per share, in consideration for the
immediate exercise of the warrants. The Warrants have a cash settlement feature; as a result,
they were classified as a derivative liability and recorded at fair value. Fair value of the Warrants, in the total amount of
$3,918,924 was calculated using the Monte-Carlo model, using the following assumptions: 68.7% expected volatility, a risk-free
interest rate of 0.91%, estimated life of 3 years and no dividend yield. The fair value of the common stock was $0.148. The transaction
was accounted for as an inducement. ASC 470-20-40 addresses the accounting for altered conversion privileges, including
the issuance of warrants or other securities (not provided for in the original conversion terms) to induce conversion. As
a result of this transaction, the Company recognized an inducement expense of $3,560,958 equal to the fair value of all securities
and other consideration transferred in the transaction in excess of the fair value of securities issuable pursuant to the original
conversion terms, as of the date of the conversion. In connection with the tender offer, investors converted $843,751 in Convertible
Notes at a conversion price of $0.15 per share into 5,625,013 shares of our common stock.</t>
  </si>
  <si>
    <t>Convertible Promissory Notes</t>
  </si>
  <si>
    <t xml:space="preserve">On March 30 and 31, 2015, the Company
closed on a private offering and issued and sold 11.25 units (the Units) to investors with each such Unit consisting
of a 9% Convertible Promissory Note with the principal face value of $50,000 (the Notes) and a warrant to purchase
66,667 shares of the Companys common stock (the Warrant). The Company also agreed to provide piggy-back registration
rights to the holders of the Units. The Notes have a term of twelve (12) months, pay interest semi-annually at 9% per annum and
can be voluntarily converted by the holder into shares of common stock at an exercise price of $0.75 per share, subject to adjustments
for stock dividends, splits, combinations and similar events as described in the Notes. In addition, if the Company issues or sells
common stock at a price below the conversion price then in effect, the conversion price of the Notes shall be adjusted downward
to such price but in no event shall the conversion price be reduced to a price less than $0.50 per share. The Warrants have an
exercise price of $1.00 per share and have a term of four years. The holders of the Warrants may exercise the Warrants on a cashless
basis for as long as the shares of common stock underlying the Warrants are not registered on an effective registration statement.
The Company raised gross proceeds of $562,500 and issued warrants to acquire 750,004 shares of common stock. The relative
fair value ascribed to the 750,004 warrants issued was $171,875 and was recorded to additional paid-in capital. The embedded conversion feature was bifurcated
and accounted for as a derivative liability at $164,300 on the day of issuance. The remaining proceeds were allocated based on
the relative fair value of the debt and the warrant, and accordingly, $336,175 of debt discount was recorded at issuance and was
amortized over the term of the debt using the effective interest method. The amount of debt discount amortized for the three months
ended March 31, 2016 was $119,479. On March 29, 2016, the Company amended
the March 30, 2015 9% Convertible Promissory Note with a principal amount of $300,000 as follows: the maturity date was extended
to September 29, 2016, the conversion price was lowered to $0.15 per share, the provision limiting the conversion price adjustment
to that of the Series C Preferred Stock was removed, and an option to be repaid prior to the maturity date in the event the Company
raises capital in excess of three million dollars was added. The Company also amended the warrant issued in conjunction with the
Convertible Promissory Note reducing the exercise price to $0.15 and issued a new warrant to purchase 400,002 shares of the Company's
common stock with a $0.15 exercise price and a three year expiration. According to FASB ASC 470-50, the modification is accounted
for as a debt extinguishment, whereby the new debt instrument is initially recorded at fair value, and that amount is used to determine
the debt extinguishment gain or loss to be recognized and the effective rate of the new instrument. We recognized a loss on the
extinguishment of debt of $147,566 for the quarter. On March 30, 2016, the Company amended
the March 30, 2015 9% Convertible Promissory Note with a principal amount of $262,500 as follows: the maturity date was extended
to September 30, 2016, the conversion price was lowered to $0.15 per share, the provision limiting the conversion price adjustment
to that of the Series C Preferred Stock was removed, and an option to be repaid prior to the maturity date in the event the Company
raises capital in excess of three million dollars was added. The Company also amended the warrant issued in conjunction with the
Convertible Promissory Note reducing the exercise price to $0.15 and issued a new warrant to purchase 350,002 shares of the Company's
common stock with a $0.15 exercise price and a three year expiration. According to FASB ASC 470-50, the modification is accounted
for as a debt extinguishment, whereby the new debt instrument is initially recorded at fair value, and that amount is used to determine
the debt extinguishment gain or loss to be recognized and the effective rate of the new instrument. We recognized a loss on the
extinguishment of debt of $141,052 for the quarter. During the second quarter 2015, the Company
closed on private offerings and issued and sold 11.00 units (the Units) to investors with each such Unit
consisting of a 9% Convertible Promissory Note with the principal face value of $50,000 (the Notes) and a warrant
to purchase 66,667 shares of the Companys common stock (the Warrant). The Company also agreed to provide piggy-back
registration rights to the holders of the Units. The Notes have a term of twelve (12) months, pay interest semi-annually at 9%
per annum and can be voluntarily converted by the holder into shares of common stock at an exercise price of $0.75 per share, subject
to adjustments for stock dividends, splits, combinations and similar events as described in the Notes. In addition, if the Company
issues or sells common stock at a price below the conversion price then in effect, the conversion price of the Notes shall be adjusted
downward to such price but in no event shall the conversion price be reduced to a price less than $0.50 per share. The Warrants
have an exercise price of $1.00 per share and have a term of four years. The holders of the Warrants may exercise the Warrants
on a cashless basis for as long as the shares of common stock underlying the Warrants are not registered on an effective registration
statement. The Company raised gross proceeds of $550,000 and issued warrants to acquire 733,336 shares of common stock. The relative
fair value ascribed to the 750,004 warrants issued was $171,875 and was recorded to additional paid-in capital. The embedded conversion feature was bifurcated
and accounted for as a derivative liability at $228,700 on the day of issuance. The remaining proceeds were allocated based on
the relative fair value of the debt and the warrant, and accordingly, $394,345 of debt discount was recorded at issuance and is
being amortized over the term of the debt using the effective interest method. The amount of debt discount amortized for the three
months ended March 31, 2016 was $134,257. On July 15, 2015, the Company issued a Convertible Promissory Note in the principal amount
of $400,000 inclusive of interest. The Note was for a term of six months. The Note bears interest at twelve percent per annum.
The Note is secured by the assets of the Company. The Note may be converted into shares of the Companys common stock at
$0.75 per share. The Company also issued the holder warrants to purchase 500,000 shares of the Companys common stock. The
proceeds were allocated based on the relative fair value of the debt and the warrant. The warrants have an exercise price of $0.75
per share and have a term of two years. The relative fair value ascribed to the 500,000 warrants issued was approximately $49,000
and was recorded to additional paid-in capital. This amount which was recorded as a debt discount was amortized over the term
of the debt using the effective interest method. As part of the closing of the Tender Offer, $200,000 of these notes converted
into 1,333,334 shares of common stock and the investor received common stock and 1,333,333 warrants with a three year term at
an exercise price of $0.15. The remaining $200,000 of notes was paid in February, 2016. On October 5, 2015, the Company issued
a Convertible Promissory Note to an investor in the principal amount of $150,000. The Note features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 bears interest at nine percent
per annum and has a maturity date of six months. The embedded conversion feature of the note was bifurcated and accounted for
as a derivative liability at approximately $17,127 on the day of issuance. As part of the closing of the Tender Offer, these notes
converted into 1,029.918 shares of common stock and the investor received 3,089,754 warrants with a three year term at an exercise
price of $0.15. On November 12, 2015, the Company issued a Convertible Promissory Note to an investor in the principal amount of
$150,000. The Note features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 bears interest at nine percent per annum and has a maturity date of six months. The embedded conversion feature
of the note was bifurcated and accounted for as a derivative liability at approximately $50 on the day of issuance. As part of
the closing of the Tender Offer, these notes converted into 1,000,987 shares of common stock and the investor received 3,002,961
warrants with a three year term at an exercise price of $0.15. On November 13, 2015, the Company issued
Convertible Promissory Notes to five investors in the principal amount of $287,333. The Notes feature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s bears interest at nine percent
per annum and has a maturity date of six months. The embedded conversion feature of the notes was bifurcated and accounted for
as a derivative liability at approximately $172 on the day of issuance. As part of the closing of the Tender Offer, these
notes converted into 1,937,105 shares of common stock and the investors received 5,811,315 warrants with a three year term at an
exercise price of $0.15. On November 16, 2015, the Company issued
a Convertible Promissory Note to an investor in the principal amount of $48,000. The Note features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 bears interest at nine percent
per annum and has a maturity date of six months. The embedded conversion feature of the note was bifurcated and accounted for as
a derivative liability at approximately $30 on the day of issuance. As part of the closing of the Tender Offer, these notes converted
into 323,669 shares of common stock and the investor received 971,007 warrants with a three year term at an exercise price
of $0.15. </t>
  </si>
  <si>
    <t>Convertible Preferred Stock</t>
  </si>
  <si>
    <t>Preferred Stock, Number of Shares, Par Value and Other Disclosures [Abstract]</t>
  </si>
  <si>
    <t>Series A Preferred Stock At March 31, 2016 and December 31, 2014, the Company had 0 shares
of Series A Cumulative Convertible Preferred Stock (the Series A Stock) outstanding. Series B Preferred Stock At March 31, 2016 and December 31, 2015, the Company had 0 shares
of Series B convertible preferred stock (Series B Stock) outstanding. Series C Convertible Preferred Stock At March 31, 2016 and December 31, 2015, the Company had 3,700,729
shares of Series C convertible preferred stock (Series C Stock) outstanding that were issued to investors for $3.00
per share. No shares of Series C Stock converted to common shares during the three months ended March 31, 2016.</t>
  </si>
  <si>
    <t>Agreements with Former Officers</t>
  </si>
  <si>
    <t>Other Commitments [Abstract]</t>
  </si>
  <si>
    <t>In conjunction with Mr. Hernandez-Ellsworths resignation,
on January 29, 2015 the Company entered into an Agreement with Mr. Hernandez-Ellsworth (the Agreement). Pursuant to
the Agreement, and in conjunction with the closing of the Companys card business, Mr. Hernandez-Ellsworth shall remain employed
by the Company, on an as needed basis, for a one year term commencing on the Effective Date and shall be paid an annual salary
of $120,000. Additionally, Mr. Hernandez-Ellsworth will: (i) be permitted to participate in any group life, hospitalization or
disability insurance plans, health programs, retirement plans, fringe benefit programs and other benefits that may be available
to employees of the Company; (ii) shall have 50,000 unvested shares of Non-Qualified Stock Options issued on March 19, 2014, and
112,500 unvested shares of Incentive Stock Options issued on March 21, 2014 (the Incentive Stock Option), become fully
vested; and (iii) the provisions in Mr. Hernandez-Ellsworth Incentive Option that requires he exercise all vested and unexercised
options within ninety (90) days of his departure from the Company shall be deleted and shall no longer apply. The Agreement also
contained customary confidentiality and non-solicitation provisions.</t>
  </si>
  <si>
    <t>Net Loss per Share Applicable to Common Stockholders</t>
  </si>
  <si>
    <t>Earnings Per Share [Abstract]</t>
  </si>
  <si>
    <t xml:space="preserve">Options, warrants, and convertible debt outstanding were all
considered anti-dilutive for the three months ended March 31, 2016 and 2015 due to net losses. The following securities were not included in the diluted net
income (loss) per share calculation because their effect was anti-dilutive as of the periods presented:
For the three months ended March 31,
2016 2015
Convertible notes 4,645,054 750,000
Common stock options 17,088,129 8,938,639
Investor warrants 37,960,774 22,669,871
Compensation warrants 2,098,333 1,940,525
Excluded potentially dilutive securities 61,792,290 34,299,035 </t>
  </si>
  <si>
    <t>Stockholders' equity</t>
  </si>
  <si>
    <t>Stockholders' Equity Note [Abstract]</t>
  </si>
  <si>
    <t>Stock Options and Warrants Warrant activity (including warrants issued to investors and
for consulting and advisory services) for the three months ended March 31, 2016 and 2015 was as follows:
For the three months ended
March 31,
2015 2015
Beginning balance outstanding 26,397,410 23,933,922
Warrants issued during the year:
Expired during the year (546,667 ) (73,530 )
Exercised during the year (12,270,853 ) 
In connection with issuance of convertible notes  750,004
In connection with tender offer exercise 26,479,217 
Ending balance outstanding 40,059,107 24,610,396 The numbers and exercise prices of all options and warrants
outstanding at March 31, 2016 are as follows:
Shares Outstanding
Weighted Average Exerecise Price
Expiration Fiscal Period
85,833 9.00 2nd Qtr, 2016
625 9.00 3rd Qtr, 2016
475,142 7.54 4th Qtr, 2016
34,749 7.99 1st Qtr, 2017
1,265,850 6.86 2nd Qtr, 2017
536,500 1.14 3rd Qtr, 2017
1,162,088 6.45 4th Qtr, 2017
10,000 6.60 1st Qtr, 2018
750,000 0.25 4th Qtr, 2018
35,063,685 0.38 1st Qtr, 2019
883,336 0.91 2nd Qtr, 2019
1,113,000 1.16 3rd Qtr, 2019
2,608,000 1.15 4th QTR, 2019
505,000 0.92 1st Qtr, 2020
75,000 0.65 2nd Qtr, 2019
1,707,780 0.19 4th Qtr, 2020
6,836,016 0.12 1st Qtr, 2021
133,334 7.05 4th Qtr, 2020
53,245,938 Stock-based Compensation Results of operations for the three months
ended March 31, 2016 and 2015 include stock based compensation costs totaling $433,180 and $590,937, respectively, all of which
was charged to personnel related expenses. For purposes of accounting for stock based
compensation, the fair value of each option and warrant award is estimated on the date of grant using the Black-Scholes-Merton
option pricing formula. Compensation expense is recognized over the service period. The following weighted average assumptions
were utilized for the calculations during the three months ended March 31, 2016 and 2015:
For the three months ended
March 31,
2016 2015
Expected life (in years) 2.87 years 2.74 years
Weighted average volatility 108.81 % 126.09 %
Forfeiture rate 13.58 % 17.49 %
Risk-free interest rate .96 % .96 %
Expected dividend rate 0.00 % 0.00 % The weighted average expected option and warrant term for employee
stock options granted reflects the application of the simplified method set out in SEC Staff Accounting Bulletin No. 107, Share-Based
Payment As of March 31, 2016, $603,431 of total unrecognized compensation
cost related to unvested stock based compensation arrangements is expected to be recognized over a weighted-average period of 20.3
months.</t>
  </si>
  <si>
    <t>Notes Payable</t>
  </si>
  <si>
    <t>On August 26, 2015, the Company entered into a Business Promissory
Note and Security Agreement with Bank of Lake Mills for the principal sum of $200,000 and a daily interest rate of .22%. The total
repayment amount including interest and principal was $244,637 to be paid pro-rata weekly ending February 22, 2016. For the three
months ended March 31, 2016, we recorded interest expense related to the note of $4,947. As of February 25, 2016, the
note has been fully repaid.</t>
  </si>
  <si>
    <t>Due to Related Party</t>
  </si>
  <si>
    <t>Related Party Transactions [Abstract]</t>
  </si>
  <si>
    <t>On August 14, 2015 and September 28, 2015,
the Company entered into Loan Agreements with Alex Minicucci for the principal sum of $65,000 and $35,000, respectively. The Loans
include an interest rate of 7%. The $35,000 Loan was repaid in February 2016. For the year three months ended March
31, 2016, we recorded interest expense related to the loans of $1,343.</t>
  </si>
  <si>
    <t>Subsequent events</t>
  </si>
  <si>
    <t>Subsequent Events [Abstract]</t>
  </si>
  <si>
    <t xml:space="preserve">On April 4, 2016,
the Company amended the May 5, 2015 9% Convertible Promissory Note with a principal amount of $275,000 as follows: the maturity
date was extended to October 5, 2016, the conversion price was lowered to $0.15 per share, the provision limiting the conversion
price adjustment to that of the Series C Preferred Stock was removed, and an option to be repaid prior to the maturity date in
the event the Company raises capital in excess of three million dollars was added. The Company also amended the warrant issued
in conjunction with the Convertible Promissory Note reducing the exercise price to $0.15 and issued an additional warrant to purchase
366,667 shares of the Company's common stock with a $0.15 exercise price and a three year expiration. Effective
May 3, 2016, the Board of Directors of SpendSmart Networks, Inc. appointed Frank Liddy to the Board. In connection with Mr.
Liddys appointment to the Board, the Company agreed to grant Mr. Liddy vested options to purchase 264,000 shares of
the Companys common stock at an exercise price of $0.11 per share, the market closing price on the day of appointment,
and having a term of five years. </t>
  </si>
  <si>
    <t>Summary of Significant Accounting Policies (Policy)</t>
  </si>
  <si>
    <t>Loans Receivable and Accounts Receivable</t>
  </si>
  <si>
    <t>The Company extends credit to its licensees in the normal course
of business and performs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t>
  </si>
  <si>
    <t>Use of Estimates</t>
  </si>
  <si>
    <t>The preparation of financial statements
in conformity with GAAP requires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the fair value of stock options and warrants granted
to employees, consultants, directors, investors and placement agents, and notes and warrant tender offer.</t>
  </si>
  <si>
    <t>Revenue Recognition</t>
  </si>
  <si>
    <t xml:space="preserve">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revenues for Engage and Thrive license set-up fees are recognized over the training and implementation periods of one month, respectively. The Company recognizes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The Company assesses whether a fee is fixed or determinable
at the outset of the arrangement, primarily based on the payment terms associated with the transaction. The Company offered extended
payment terms with regards to the setup fee with typical terms of payment due between one and three years from delivery of license.
The Company assesses collectability of the set-up fee based on a number of factors such as collection history and creditworthiness
of the licensee. If the Company determines that collectability is not probable, revenue is deferred until collectability becomes
probable, generally upon receipt of cash. License arrangements may also include set-up
fees for website development, delivery of tablets, professional services and training services, which are typically delivered within
30-6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Payments received in advance of services performed are deferred and recognized when
the related services are performed. 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We recognize deferred revenue as revenue only
when the revenue recognition criteria are met. </t>
  </si>
  <si>
    <t>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The Company has not experienced any losses
with respect to cash. Management believes the Company is not exposed to any significant credit risk with respect to its cash and
cash equivalents.</t>
  </si>
  <si>
    <t>Property and Equipment</t>
  </si>
  <si>
    <t>Property and equipment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hree months ended March
31, 2016 and 2015 was $0 and $39,680, respectively. Property and equipment has been fully depreciated as of March 31,
2016.</t>
  </si>
  <si>
    <t>Software Capitalization</t>
  </si>
  <si>
    <t>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179,646 and $241,384, respectively, in software development related to programming and coding for new product development
for the three months ended March 31, 2016 and 2015. Software depreciation expense for the three months ended March 31,
2016 and 2015 was $110,365 and $35,481, respectively.</t>
  </si>
  <si>
    <t>Valuation of Long-Lived Assets</t>
  </si>
  <si>
    <t xml:space="preserve"> 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 There has not been any impairment recorded
during the quarter ended March 31, 2016.</t>
  </si>
  <si>
    <t>Income Tax Expense Estimates and Policies</t>
  </si>
  <si>
    <t>As part of the income tax provision process of preparing the
Companys financial statements, the Company is required to estimate the Companys provision for income taxes. This
process involves estimating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densed consolidated statement of operations. The Companys use of judgment in making estimates to determine
the Companys provision for income taxes, deferred tax assets and liabilities and any valuation allowance is recorded against
our net deferred tax assets. The Company recognizes the benefit of an uncertain tax position
taken or expected to be taken on the Companys income tax returns if it is more likely than not that such tax
position will be sustained based on its technical merits. The Company does not have any unrecognized tax benefits or accrued penalties
and interest. If such matters were to arise, the Company would recognize interest and penalties related to income tax matters in
income tax expense.</t>
  </si>
  <si>
    <t>Stock-Based Compensation</t>
  </si>
  <si>
    <t>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t>
  </si>
  <si>
    <t>Net Loss per Share</t>
  </si>
  <si>
    <t>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Derivatives - Warrant Liability</t>
  </si>
  <si>
    <t xml:space="preserve">The Company accounts for the common stock warrants granted and
still outstanding as of March 31, 2016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 Company
recognized gains of $0 and $26,046 in the fair value of derivatives for the three months ended March 31, 2016 and 2015, respectively. These
derivative liabilities which arose from the issuance of the 2010 Warrants resulted in an ending balance of derivative liabilities
of $0 as of March 31, 2016 and December 31, 2015, respectively. </t>
  </si>
  <si>
    <t>Debt discount and issuance costs</t>
  </si>
  <si>
    <t>Debt issuance costs, including warrants
issued in connection with debt financing and fees or costs paid to lender, are presented in the consolidated balance sheets as
a direct deduction from the carrying amount of that debt. The Company amortizes the discount to interest
expense over the term of the respective debt using the effective interest method.</t>
  </si>
  <si>
    <t>Derivatives - Bifurcated Conversion Option in Convertible Notes</t>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year ended December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March 31, 2016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modified two existing Notes
during the first quarter, 2016. According to FASB ASC 470-50, the modification is accounted for as a debt extinguishment,
whereby the new debt instrument is initially recorded at fair value, and that amount is used to determine the debt extinguishment
gain or loss to be recognized and the effective rate of the new instrument. We recognized a loss on the extinguishment
of debt of $288,618 for the quarter, of which $23,180 was related to the repricing of warrants for the three months ended March
31, 2016. The Company recognized a loss of $179 and
a gain of $0 in the fair value of derivatives for the three months ended March 31, 2016 and 2015, respectively. These derivative
liabilities which arose from the issuance of the convertible notes resulted in an ending balance of derivative liabilities of $198,630
and $179 as of March 31, 2016 and December 31, 2015,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The fair value of these liabilities is estimated using
Monte Carlo pricing models that are based on the individual characteristics of the Companys warrants, preferred and common
stock, as well as assumptions for volatility, remaining expected life, risk-free interest rate and, in some cases, credit spread.</t>
  </si>
  <si>
    <t>Fair value of assets and liabilities</t>
  </si>
  <si>
    <t xml:space="preserve">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receivable, notes receivable, notes payable,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nd earn-out liabilities
are the only Level 3 fair value measures. A
summary of quantitative information with respect to valuation methodology and significant unobservable inputs used for the Companys
warrant liabilities that are categorized within Level 3 of the fair value hierarchy as of March 31, 2016 and December 31, 2015
is as follows: A summary of quantitative information with respect to valuation
methodology and significant unobservable inputs used for the Companys warrant liabilities that are categorized within Level
3 of the fair value hierarchy as of March 31, 2016 and December 31, 2015 is as follows:
Date of Valuation March 31, 2016
Stock Price $0.11
Volatility (Annual) 75%
Strike Price $0.75 $0.15 and $0.75
Risk-free Rate 0.91%
Maturity Date 9/30/16 At March 31, 2016 and December 31, 2015, the estimated Level
3 fair values of the liabilities measured on a recurring basis are as follows:
Fair Value Measurements at March 31, 2016:
Carrying Value Level 1 Level 2 Level 3
Derivative liability-warrants liability $ 3,512,570 - - $ 3,512,570
Derivative liability  convertible options 198,630 - - $ 198,630
Total securities $ 3,711,200 $ - $ - $ $3,711,200
Fair Value Measurements at December 31, 2015:
Carrying Value Level 1 Level 2 Level 3
Earn-out liability $ - $ - $ - $ -
Derivative liability  convertible options 179 $ - $ - $ 179
Total securities $ 179 $ - $ - $ 179 The following tables present the activity for Level 3 liabilities
for the three months ended March 31, 2016:
Fair Value Measurements Using Level 3 Inputs
Warrant Derivative Liability
Notes Conversion
Liability Earn-out Total
Balance - December 31, 2015 $ - 179 - $ 179
Additions during the period 4,015,675 198,630 - 4,214,305
Total Unrealized (gains) or losses include in net loss (503,105 ) (179 ) - (503,284 )
Settlements during the period - - - -
Transfers in and/or out of Level 3 - - - -
Balance - March 31, 2016 $ 3,512,570 198,630 - $ 3,711,200 </t>
  </si>
  <si>
    <t>Advertising</t>
  </si>
  <si>
    <t>The Company expenses advertising costs as incurred. The Company
has no existing arrangements under which the Company provides or receives advertising services from others for any consideration
other than cash. Advertising expenses from continuing operations (primarily in the form of Internet direct marketing) totaled $31,809
and $69,818 for the three months ended March 31, 2016 and 2015, respectively.</t>
  </si>
  <si>
    <t>Litigation</t>
  </si>
  <si>
    <t xml:space="preserve">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e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
  </si>
  <si>
    <t>Goodwill</t>
  </si>
  <si>
    <t>The Company accounts for goodwill under ASC 350 Intangibles  Goodwill and Other (ASC 350). ASC 350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5 and concluded
that goodwill was fully impaired. Goodwill was written down in the amount of $3,202,276.</t>
  </si>
  <si>
    <t>Intangible assets</t>
  </si>
  <si>
    <t>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Customer lists 0
Trade-name/marks 10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Amortization of intangible assets was $48,285 and $83,899 for the three
months ended March 31, 2016 and 2015, respectively. According to the Financial Accounting Standards
Board Accounting Standards Codification (ASC) 360 (ASC 360), a long-lived asset (group) that is held
and used should be reviewed for impairment whenever events or changes in circumstances indicate that the carrying amount (book
value) of the long-lived asset (group) might not be recoverable (i.e. information indicates that an impairment might exist). As
a result, companies are not required to perform an impairment analysis (i.e. test the asset (group) for recoverability and potentially
measure an impairment loss) if indicators of impairment are not present. Instead, entities would assess the need the need for an
impairment write-down only if an indicator of impairment is present. Companies are responsible for routinely assessing whether
impairment indicators are present. Based on the impairment analysis completed, it was determined that our Customer lists
were fully impaired. This resulted in the write down of these intangible assets by $1,189,246 at December 31, 2015.</t>
  </si>
  <si>
    <t>Recently Issued Accounting Pronouncements</t>
  </si>
  <si>
    <t xml:space="preserve">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 In August 2014, the FASB issued ASU No. 2014-15, Presentation
of Financial StatementsGoing Concern , On March 30, 2016, the FASB issued ASU
2016-09, CompensationStock Compensation (Topic 718): Improvements to Employee Share-Based Payment Accounting . </t>
  </si>
  <si>
    <t>Segments</t>
  </si>
  <si>
    <t>The Company operates in one reportable
segment now due to the discontinuance of its Card Division on November 26, 2014. Accordingly, no segment disclosures have
been presented herein.</t>
  </si>
  <si>
    <t>Summary of Significant Accounting Policies (Tables)</t>
  </si>
  <si>
    <t>Fair Value Measurements</t>
  </si>
  <si>
    <t xml:space="preserve">A summary
of quantitative information with respect to valuation methodology and significant unobservable inputs used for the Companys
conversion options that are categorized within Level 3 of the fair value hierarchy as of March 31, 2016 is as follows:
Date of Valuation March
31, 2016
Stock Price $0.11
Volatility
(Annual) 75%
Strike Price
$0.75 $0.15
and $0.75
Risk-free Rate 0.91%
Maturity Date
9/30/16 </t>
  </si>
  <si>
    <t>Schedule of Fair Value of the Liabilities Measured on a Recurring Basis</t>
  </si>
  <si>
    <t xml:space="preserve">Fair
Value Measurements at March 31, 2016:
Carrying Value Level
1 Level
2 Level
3
Derivative liability-warrants liability $ 3,512,570 - - $ 3,512,570
Derivative liability  convertible
options 198,630 - - $ 198,630
Total securities $ 3,711,200 $ - $ - $ $3,711,200
Fair
Value Measurements at December 31, 2015:
Carrying Value Level
1 Level
2 Level
3
Earn-out liability $ - $ - $ - $ -
Derivative liability  convertible
options 179 $ - $ - $ 179
Total securities $ 179 $ - $ - $ 179 </t>
  </si>
  <si>
    <t>Schedule of Activity for Liabilities Measured at Fair Value using Unobservable Inputs</t>
  </si>
  <si>
    <t xml:space="preserve">Fair Value Measurements
Using Level 3 Inputs
Warrant Derivative Liability Notes Conversion Liability Earn-out Total
Balance - December 31, 2015 $ - 179 - $ 179
Additions
during the period 4,015,675 198,630 - 4,214,305
Total
Unrealized (gains) or losses include in net loss (503,105 ) (179 ) - (503,284 )
Settlements
during the period - - - -
Transfers
in and/or out of Level 3 - - - -
Balance - March 31, 2016 $ 3,512,570 198,630 - $ 3,711,200 </t>
  </si>
  <si>
    <t>Estimated useful lives</t>
  </si>
  <si>
    <t xml:space="preserve">Useful
Lives
IP/technology 10
Trade-name/marks 10 </t>
  </si>
  <si>
    <t>Accounts Receivable, Short-Term and Long-Term Notes Receivable (Tables)</t>
  </si>
  <si>
    <t>Receivables [Abstract]</t>
  </si>
  <si>
    <t>Schedule of Accounts, Notes, Loans and Financing Receivable</t>
  </si>
  <si>
    <t xml:space="preserve">March
31, 2016
Gross Reserve Net
Current Long-Term Current Long-Term Current Long-Term
Customer
Notes Receivable $ 951,251 $ 467,696 $ 748,839 $ 345,285 $ 202,529 $ 122,411
Accounts Receivable $ 584,762 $ - $ 298,506 $ - $ 286,256 $ -
December
31, 2015
Gross Reserve Net
Current Long-Term Current Long-Term Current Long-Term
Customer Notes
Receivable $ 908,590 $ 661,371 $ 632,422 $ 461,702 $ 276,168 $ 199,669
Accounts Receivable $ 437,589 $ - $ 295,759 $ - $ 141,830 $ - </t>
  </si>
  <si>
    <t>Allowance for doubtful accounts related to notes receivable and accounts receivable</t>
  </si>
  <si>
    <t xml:space="preserve">Notes
Receivable Accounts
Receivable
Current Long-Term Current Long-Term
Balance
at December 31, 2015 632,422 461,702 295,759 -
Incremental
Provision 116,417 (112,497 ) 26,526 -
Recoveries - - - -
Charge
offs - - (23,779) -
Balance at March
31, 2016 748,839 349,205 298,506 - </t>
  </si>
  <si>
    <t>Net Loss per Share Applicable to Common Stockholders (Tables)</t>
  </si>
  <si>
    <t>Schedule of Antidilutive Securities Excluded from Computation of Earnings Per Share</t>
  </si>
  <si>
    <t xml:space="preserve">The following
securities were not included in the diluted net income (loss) per share calculation because their effect was anti-dilutive as
of the periods presented:
For
the three months ended March
31,
2016 2015
Convertible
notes 4,645,054 750,000
Common stock options 17,088,129 8,938,639
Investor warrants 37,960,774 22,669,871
Compensation warrants 2,098,333 1,940,525
Excluded potentially
dilutive securities 61,792,290 34,299,035 </t>
  </si>
  <si>
    <t>Stockholders' equity (Tables)</t>
  </si>
  <si>
    <t>Warrant and option activity</t>
  </si>
  <si>
    <t xml:space="preserve">For the three months ended
March 31,
2015 2015
Beginning balance outstanding 26,397,410 23,933,922
Warrants issued during the year:
Expired during the year (546,667 ) (73,530 )
Exercised during the year (12,270,853 ) 
In connection with issuance of convertible notes  750,004
In connection with tender offer exercise 26,479,217 
Ending balance outstanding 40,059,107 24,610,396 </t>
  </si>
  <si>
    <t>Options and warrants outstanding</t>
  </si>
  <si>
    <t xml:space="preserve">The numbers
and exercise prices of all options and warrants outstanding at March 31, 2016 are as follows:
Shares
Outstanding Weighted
Average Exerecise
Price Expiration
Fiscal Period
85,833 9.00 2nd
Qtr, 2016
625 9.00 3rd
Qtr, 2016
475,142 7.54 4th
Qtr, 2016
34,749 7.99 1st
Qtr, 2017
1,265,850 6.86 2nd
Qtr, 2017
536,500 1.14 3rd
Qtr, 2017
1,162,088 6.45 4th
Qtr, 2017
10,000 6.60 1st
Qtr, 2018
750,000 0.25 4th
Qtr, 2018
35,063,685 0.38 1st
Qtr, 2019
883,336 0.91 2nd
Qtr, 2019
1,113,000 1.16 3rd
Qtr, 2019
2,608,000 1.15 4th
QTR, 2019
505,000 0.92 1st
Qtr, 2020
75,000 0.65 2nd
Qtr, 2019
1,707,780 0.19 4th
Qtr, 2020
6,836,016 0.12 1st
Qtr, 2021
133,334 7.05 4th
Qtr, 2020
53,245,938 </t>
  </si>
  <si>
    <t>Stock based compensation assumptions used</t>
  </si>
  <si>
    <t xml:space="preserve">The following
weighted average assumptions were utilized for the calculations during the three months ended March 31, 2016 and 2015:
For
the three months ended
March
31,
2016 2015
Expected life (in
years) 2.87
years 2.87
years
Weighted
average volatility 126.09 % 108.81 %
Forfeiture rate 17.49 % 13.95 %
Risk-free interest
rate .96 % .96 %
Expected dividend
rate 0.00 % 0.00 % </t>
  </si>
  <si>
    <t>Organization and Basis of Presentation (Details Narrative)</t>
  </si>
  <si>
    <t>State of incorporation</t>
  </si>
  <si>
    <t>Delaware</t>
  </si>
  <si>
    <t>Summary of Significant Accounting Policies (Details) - Fair Value, Inputs, Level 3 [Member] - Options [Member]</t>
  </si>
  <si>
    <t>Mar. 31, 2016$ / shares</t>
  </si>
  <si>
    <t>Stock Price</t>
  </si>
  <si>
    <t>$ .11</t>
  </si>
  <si>
    <t>Volatility</t>
  </si>
  <si>
    <t>75.00%</t>
  </si>
  <si>
    <t>Risk-free Rate</t>
  </si>
  <si>
    <t>0.91%</t>
  </si>
  <si>
    <t>Maturity Date</t>
  </si>
  <si>
    <t>Sep. 30,
		2016</t>
  </si>
  <si>
    <t>Minimum [Member]</t>
  </si>
  <si>
    <t>Strike Price</t>
  </si>
  <si>
    <t>$ .15</t>
  </si>
  <si>
    <t>Maximum [Member]</t>
  </si>
  <si>
    <t>$ .75</t>
  </si>
  <si>
    <t>Summary of Significant Accounting Policies (Details 1) - USD ($)</t>
  </si>
  <si>
    <t>Derivative liability - warrants</t>
  </si>
  <si>
    <t>Derivative liability – convertible options</t>
  </si>
  <si>
    <t>Total securities</t>
  </si>
  <si>
    <t>Level 1 [Member]</t>
  </si>
  <si>
    <t>Earn-out liability</t>
  </si>
  <si>
    <t>Level 2 [Member]</t>
  </si>
  <si>
    <t>Fair Value, Inputs, Level 3 [Member]</t>
  </si>
  <si>
    <t>Summary of Significant Accounting Policies (Details 2) - Fair Value, Inputs, Level 3 [Member]</t>
  </si>
  <si>
    <t>Mar. 31, 2016USD ($)</t>
  </si>
  <si>
    <t>Derivative Liabilities</t>
  </si>
  <si>
    <t>Beginning balance</t>
  </si>
  <si>
    <t>Additions during the period</t>
  </si>
  <si>
    <t>Total Unrealized (gains) or losses included in net loss</t>
  </si>
  <si>
    <t>Ending balance</t>
  </si>
  <si>
    <t>Warrant [Member]</t>
  </si>
  <si>
    <t xml:space="preserve"> </t>
  </si>
  <si>
    <t>Conversion Notes [Member]</t>
  </si>
  <si>
    <t>Earn-out Liability [Member]</t>
  </si>
  <si>
    <t>Summary of Significant Accounting Policies (Details 3)</t>
  </si>
  <si>
    <t>IP Technology [Member]</t>
  </si>
  <si>
    <t>Intangible assets Useful Lives</t>
  </si>
  <si>
    <t>10 years</t>
  </si>
  <si>
    <t>Trade-name marks [Member]</t>
  </si>
  <si>
    <t>Summary of Significant Accounting Policies (Details Narrative) - USD ($)</t>
  </si>
  <si>
    <t>Software capitalization</t>
  </si>
  <si>
    <t>Derivative liabilities</t>
  </si>
  <si>
    <t>Recognized gain (loss) in the fair value of derivatives</t>
  </si>
  <si>
    <t>Advertising expenses</t>
  </si>
  <si>
    <t>Software [Member]</t>
  </si>
  <si>
    <t>Accounts Receivable, Short-Term and Long-Term Notes Receivable (Details) - USD ($)</t>
  </si>
  <si>
    <t>Accounts Receivable</t>
  </si>
  <si>
    <t>Accounts receivable, reserve</t>
  </si>
  <si>
    <t>Current [Member]</t>
  </si>
  <si>
    <t>Customer Notes Receivable</t>
  </si>
  <si>
    <t>Gross notes receivable</t>
  </si>
  <si>
    <t>Notes receivable reserve</t>
  </si>
  <si>
    <t>Net notes receivable</t>
  </si>
  <si>
    <t>Accounts receivable, gross</t>
  </si>
  <si>
    <t>Accounts receivable, net</t>
  </si>
  <si>
    <t>Long-Term [Member]</t>
  </si>
  <si>
    <t>Accounts Receivable, Short-Term and Long-Term Notes Receivable (Details 1) - USD ($)</t>
  </si>
  <si>
    <t>Incremental Provision</t>
  </si>
  <si>
    <t>Allowance for accounts receivable, ending balance</t>
  </si>
  <si>
    <t>Allowance for notes receivable, beginning balance</t>
  </si>
  <si>
    <t>Recoveries</t>
  </si>
  <si>
    <t>Charge offs</t>
  </si>
  <si>
    <t>Allowance for notes receivable, ending balance</t>
  </si>
  <si>
    <t>Allowance for accounts receivable, beginning balance</t>
  </si>
  <si>
    <t>Accounts Receivable, Short-Term and Long-Term Notes Receivable (Details Narrative) - USD ($)</t>
  </si>
  <si>
    <t>12 Months Ended</t>
  </si>
  <si>
    <t>Write off of uncollectable accounts</t>
  </si>
  <si>
    <t>Allowance for doubtful accounts</t>
  </si>
  <si>
    <t>Allowance for doubtful accounts as a percentage of total receivables</t>
  </si>
  <si>
    <t>70.00%</t>
  </si>
  <si>
    <t>69.00%</t>
  </si>
  <si>
    <t>Common stock and warrants (Details Narrative) - USD ($)</t>
  </si>
  <si>
    <t>Shares issued pursuant to tender offer</t>
  </si>
  <si>
    <t>Shares of common stock issued</t>
  </si>
  <si>
    <t>Expense of shares issued for services rendered</t>
  </si>
  <si>
    <t>Stock issued for services</t>
  </si>
  <si>
    <t>Conversion, preferred shares converted</t>
  </si>
  <si>
    <t>Conversion, common shares issued</t>
  </si>
  <si>
    <t>Notes Payable (Details Narrative) - USD ($)</t>
  </si>
  <si>
    <t>Principal repayments</t>
  </si>
  <si>
    <t>Net Loss per Share Applicable to Common Stockholders (Details) - shares</t>
  </si>
  <si>
    <t>Excluded potentially dilutive securities</t>
  </si>
  <si>
    <t>Convertible notes [Member]</t>
  </si>
  <si>
    <t>Investor warrants [Member]</t>
  </si>
  <si>
    <t>Compensation warrants [Member]</t>
  </si>
  <si>
    <t>Stock options [Member]</t>
  </si>
  <si>
    <t>Stockholders' equity (Details) - Warrant [Member] - shares</t>
  </si>
  <si>
    <t>Shares</t>
  </si>
  <si>
    <t>Outstanding, beginning balance</t>
  </si>
  <si>
    <t>Expired or cancelled during the year</t>
  </si>
  <si>
    <t>Exercised during the year</t>
  </si>
  <si>
    <t>In connection with issuance of convertible notes</t>
  </si>
  <si>
    <t>In connection with tender offer exercise</t>
  </si>
  <si>
    <t>Outstanding, ending balance</t>
  </si>
  <si>
    <t>Stockholders' equity (Details 1)</t>
  </si>
  <si>
    <t>Mar. 31, 2016$ / sharesshares</t>
  </si>
  <si>
    <t>Outstanding</t>
  </si>
  <si>
    <t>Weighted Average Exercise Price | $ / shares</t>
  </si>
  <si>
    <t>Expiration Fiscal Period</t>
  </si>
  <si>
    <t>2nd Qtr, 2016</t>
  </si>
  <si>
    <t>3rd Qtr, 2016</t>
  </si>
  <si>
    <t>4th Qtr, 2016</t>
  </si>
  <si>
    <t>1st Qtr, 2017</t>
  </si>
  <si>
    <t>2nd Qtr, 2017</t>
  </si>
  <si>
    <t>3rd Qtr, 2017</t>
  </si>
  <si>
    <t>4th Qtr, 2017</t>
  </si>
  <si>
    <t>1st Qtr, 2018</t>
  </si>
  <si>
    <t>4th Qtr, 2018</t>
  </si>
  <si>
    <t>$ .42</t>
  </si>
  <si>
    <t>1st Qtr, 2019</t>
  </si>
  <si>
    <t>2nd Qtr, 2019</t>
  </si>
  <si>
    <t>3rd Qtr, 2019</t>
  </si>
  <si>
    <t>4th QTR, 2019</t>
  </si>
  <si>
    <t>1st Qtr, 2020</t>
  </si>
  <si>
    <t>4th Qtr, 2020</t>
  </si>
  <si>
    <t>1st Qtr, 2021</t>
  </si>
  <si>
    <t>Stockholder's equity (Details 2)</t>
  </si>
  <si>
    <t>Stockholders Equity Details 2</t>
  </si>
  <si>
    <t>Expected life (in years)</t>
  </si>
  <si>
    <t>2 years 10 months 13 days</t>
  </si>
  <si>
    <t>2 years 8 months 26 days</t>
  </si>
  <si>
    <t>Weighted average volatility</t>
  </si>
  <si>
    <t>108.81%</t>
  </si>
  <si>
    <t>126.09%</t>
  </si>
  <si>
    <t>Forfeiture rate</t>
  </si>
  <si>
    <t>13.58%</t>
  </si>
  <si>
    <t>17.49%</t>
  </si>
  <si>
    <t>Risk-free interest rate</t>
  </si>
  <si>
    <t>0.96%</t>
  </si>
  <si>
    <t>Expected dividend rate</t>
  </si>
  <si>
    <t>0.00%</t>
  </si>
  <si>
    <t>Stockholders' equity (Narrative) (Details) - USD ($)</t>
  </si>
  <si>
    <t>Share-based Compensation Arrangement by Share-based Payment Award [Line Items]</t>
  </si>
  <si>
    <t>Stock-based compensation expense</t>
  </si>
  <si>
    <t>Unrecognized compensation expense</t>
  </si>
  <si>
    <t>Unrecognized compensation expense, recognition period</t>
  </si>
  <si>
    <t>20 months 11 days</t>
  </si>
  <si>
    <t>Personnel [Member]</t>
  </si>
  <si>
    <t>Due to Related Party (Details Narrative)</t>
  </si>
  <si>
    <t>Interest expense related to the loa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Warrant &quot;#,##0_);_(&quot;Warran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06227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0023825</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67</v>
      </c>
    </row>
    <row r="4" spans="1:2">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59</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95177</v>
      </c>
      <c s="7" r="C3" t="n">
        <v>470341</v>
      </c>
    </row>
    <row r="4" spans="1:3">
      <c s="4" r="A4" t="s">
        <v>28</v>
      </c>
      <c s="6" r="B4" t="n">
        <v>286256</v>
      </c>
      <c s="6" r="C4" t="n">
        <v>141830</v>
      </c>
    </row>
    <row r="5" spans="1:3">
      <c s="4" r="A5" t="s">
        <v>29</v>
      </c>
      <c s="6" r="B5" t="n">
        <v>202412</v>
      </c>
      <c s="6" r="C5" t="n">
        <v>276168</v>
      </c>
    </row>
    <row r="6" spans="1:3">
      <c s="4" r="A6" t="s">
        <v>30</v>
      </c>
      <c s="6" r="B6" t="n">
        <v>7425</v>
      </c>
      <c s="6" r="C6" t="n">
        <v>11100</v>
      </c>
    </row>
    <row r="7" spans="1:3">
      <c s="4" r="A7" t="s">
        <v>31</v>
      </c>
      <c s="6" r="B7" t="n">
        <v>691270</v>
      </c>
      <c s="6" r="C7" t="n">
        <v>899439</v>
      </c>
    </row>
    <row r="8" spans="1:3">
      <c s="3" r="A8" t="s">
        <v>32</v>
      </c>
    </row>
    <row r="9" spans="1:3">
      <c s="4" r="A9" t="s">
        <v>33</v>
      </c>
      <c s="6" r="B9" t="n">
        <v>122411</v>
      </c>
      <c s="6" r="C9" t="n">
        <v>199669</v>
      </c>
    </row>
    <row r="10" spans="1:3">
      <c s="4" r="A10" t="s">
        <v>34</v>
      </c>
      <c s="6" r="B10" t="n">
        <v>965428</v>
      </c>
      <c s="6" r="C10" t="n">
        <v>896146</v>
      </c>
    </row>
    <row r="11" spans="1:3">
      <c s="4" r="A11" t="s">
        <v>35</v>
      </c>
      <c s="6" r="B11" t="n">
        <v>1522290</v>
      </c>
      <c s="6" r="C11" t="n">
        <v>1570575</v>
      </c>
    </row>
    <row r="12" spans="1:3">
      <c s="4" r="A12" t="s">
        <v>36</v>
      </c>
      <c s="6" r="B12" t="n">
        <v>18276</v>
      </c>
      <c s="6" r="C12" t="n">
        <v>18274</v>
      </c>
    </row>
    <row r="13" spans="1:3">
      <c s="4" r="A13" t="s">
        <v>37</v>
      </c>
      <c s="6" r="B13" t="n">
        <v>3319675</v>
      </c>
      <c s="6" r="C13" t="n">
        <v>3584103</v>
      </c>
    </row>
    <row r="14" spans="1:3">
      <c s="3" r="A14" t="s">
        <v>38</v>
      </c>
    </row>
    <row r="15" spans="1:3">
      <c s="4" r="A15" t="s">
        <v>39</v>
      </c>
      <c s="6" r="B15" t="n">
        <v>1032892</v>
      </c>
      <c s="6" r="C15" t="n">
        <v>1817320</v>
      </c>
    </row>
    <row r="16" spans="1:3">
      <c s="4" r="A16" t="s">
        <v>40</v>
      </c>
      <c s="6" r="B16" t="n">
        <v>0</v>
      </c>
      <c s="6" r="C16" t="n">
        <v>70262</v>
      </c>
    </row>
    <row r="17" spans="1:3">
      <c s="4" r="A17" t="s">
        <v>41</v>
      </c>
      <c s="6" r="B17" t="n">
        <v>65000</v>
      </c>
      <c s="6" r="C17" t="n">
        <v>100000</v>
      </c>
    </row>
    <row r="18" spans="1:3">
      <c s="4" r="A18" t="s">
        <v>42</v>
      </c>
      <c s="6" r="B18" t="n">
        <v>1511495</v>
      </c>
      <c s="6" r="C18" t="n">
        <v>1867233</v>
      </c>
    </row>
    <row r="19" spans="1:3">
      <c s="4" r="A19" t="s">
        <v>43</v>
      </c>
      <c s="6" r="B19" t="n">
        <v>18676</v>
      </c>
      <c s="6" r="C19" t="n">
        <v>23090</v>
      </c>
    </row>
    <row r="20" spans="1:3">
      <c s="4" r="A20" t="s">
        <v>44</v>
      </c>
      <c s="6" r="B20" t="n">
        <v>661779</v>
      </c>
      <c s="6" r="C20" t="n">
        <v>751912</v>
      </c>
    </row>
    <row r="21" spans="1:3">
      <c s="4" r="A21" t="s">
        <v>45</v>
      </c>
      <c s="6" r="B21" t="n">
        <v>0</v>
      </c>
      <c s="6" r="C21" t="n">
        <v>10000</v>
      </c>
    </row>
    <row r="22" spans="1:3">
      <c s="4" r="A22" t="s">
        <v>46</v>
      </c>
      <c s="6" r="B22" t="n">
        <v>0</v>
      </c>
      <c s="6" r="C22" t="n">
        <v>661424</v>
      </c>
    </row>
    <row r="23" spans="1:3">
      <c s="4" r="A23" t="s">
        <v>47</v>
      </c>
      <c s="6" r="B23" t="n">
        <v>198630</v>
      </c>
      <c s="6" r="C23" t="n">
        <v>179</v>
      </c>
    </row>
    <row r="24" spans="1:3">
      <c s="4" r="A24" t="s">
        <v>48</v>
      </c>
      <c s="6" r="B24" t="n">
        <v>3512570</v>
      </c>
      <c s="6" r="C24" t="n">
        <v>0</v>
      </c>
    </row>
    <row r="25" spans="1:3">
      <c s="4" r="A25" t="s">
        <v>49</v>
      </c>
      <c s="6" r="B25" t="n">
        <v>7001042</v>
      </c>
      <c s="6" r="C25" t="n">
        <v>5301420</v>
      </c>
    </row>
    <row r="26" spans="1:3">
      <c s="3" r="A26" t="s">
        <v>50</v>
      </c>
    </row>
    <row r="27" spans="1:3">
      <c s="4" r="A27" t="s">
        <v>51</v>
      </c>
      <c s="6" r="B27" t="n">
        <v>7001042</v>
      </c>
      <c s="6" r="C27" t="n">
        <v>5301420</v>
      </c>
    </row>
    <row r="28" spans="1:3">
      <c s="3" r="A28" t="s">
        <v>52</v>
      </c>
    </row>
    <row r="29" spans="1:3">
      <c s="4" r="A29" t="s">
        <v>53</v>
      </c>
      <c s="6" r="B29" t="n">
        <v>3701</v>
      </c>
      <c s="6" r="C29" t="n">
        <v>3701</v>
      </c>
    </row>
    <row r="30" spans="1:3">
      <c s="4" r="A30" t="s">
        <v>54</v>
      </c>
      <c s="6" r="B30" t="n">
        <v>40024</v>
      </c>
      <c s="6" r="C30" t="n">
        <v>20459</v>
      </c>
    </row>
    <row r="31" spans="1:3">
      <c s="4" r="A31" t="s">
        <v>55</v>
      </c>
      <c s="6" r="B31" t="n">
        <v>93775512</v>
      </c>
      <c s="6" r="C31" t="n">
        <v>90879480</v>
      </c>
    </row>
    <row r="32" spans="1:3">
      <c s="4" r="A32" t="s">
        <v>56</v>
      </c>
      <c s="6" r="B32" t="n">
        <v>-97500604</v>
      </c>
      <c s="6" r="C32" t="n">
        <v>-92620957</v>
      </c>
    </row>
    <row r="33" spans="1:3">
      <c s="4" r="A33" t="s">
        <v>57</v>
      </c>
      <c s="6" r="B33" t="n">
        <v>-3681367</v>
      </c>
      <c s="6" r="C33" t="n">
        <v>-1717317</v>
      </c>
    </row>
    <row r="34" spans="1:3">
      <c s="4" r="A34" t="s">
        <v>58</v>
      </c>
      <c s="7" r="B34" t="n">
        <v>3319675</v>
      </c>
      <c s="7" r="C34" t="n">
        <v>3584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s="1" r="A1" t="s">
        <v>195</v>
      </c>
      <c s="2" r="B1" t="s">
        <v>1</v>
      </c>
    </row>
    <row r="2" spans="1:2">
      <c s="2" r="B2" t="s">
        <v>2</v>
      </c>
    </row>
    <row r="3" spans="1:2">
      <c s="3" r="A3" t="s">
        <v>164</v>
      </c>
    </row>
    <row r="4" spans="1:2">
      <c s="4" r="A4" t="s">
        <v>196</v>
      </c>
      <c s="4" r="B4" t="s">
        <v>197</v>
      </c>
    </row>
    <row r="5" spans="1:2">
      <c s="4" r="A5" t="s">
        <v>198</v>
      </c>
      <c s="4" r="B5" t="s">
        <v>199</v>
      </c>
    </row>
    <row r="6" spans="1:2">
      <c s="4" r="A6" t="s">
        <v>200</v>
      </c>
      <c s="4" r="B6" t="s">
        <v>201</v>
      </c>
    </row>
    <row r="7" spans="1:2">
      <c s="4" r="A7" t="s">
        <v>27</v>
      </c>
      <c s="4" r="B7" t="s">
        <v>202</v>
      </c>
    </row>
    <row r="8" spans="1:2">
      <c s="4" r="A8" t="s">
        <v>203</v>
      </c>
      <c s="4" r="B8" t="s">
        <v>204</v>
      </c>
    </row>
    <row r="9" spans="1:2">
      <c s="4" r="A9" t="s">
        <v>205</v>
      </c>
      <c s="4" r="B9" t="s">
        <v>206</v>
      </c>
    </row>
    <row r="10" spans="1:2">
      <c s="4" r="A10" t="s">
        <v>207</v>
      </c>
      <c s="4" r="B10" t="s">
        <v>208</v>
      </c>
    </row>
    <row r="11" spans="1:2">
      <c s="4" r="A11" t="s">
        <v>209</v>
      </c>
      <c s="4" r="B11" t="s">
        <v>210</v>
      </c>
    </row>
    <row r="12" spans="1:2">
      <c s="4" r="A12" t="s">
        <v>211</v>
      </c>
      <c s="4" r="B12" t="s">
        <v>212</v>
      </c>
    </row>
    <row r="13" spans="1:2">
      <c s="4" r="A13" t="s">
        <v>213</v>
      </c>
      <c s="4" r="B13" t="s">
        <v>214</v>
      </c>
    </row>
    <row r="14" spans="1:2">
      <c s="4" r="A14" t="s">
        <v>215</v>
      </c>
      <c s="4" r="B14" t="s">
        <v>216</v>
      </c>
    </row>
    <row r="15" spans="1:2">
      <c s="4" r="A15" t="s">
        <v>217</v>
      </c>
      <c s="4" r="B15" t="s">
        <v>218</v>
      </c>
    </row>
    <row r="16" spans="1:2">
      <c s="4" r="A16" t="s">
        <v>219</v>
      </c>
      <c s="4" r="B16" t="s">
        <v>220</v>
      </c>
    </row>
    <row r="17" spans="1:2">
      <c s="4" r="A17" t="s">
        <v>221</v>
      </c>
      <c s="4" r="B17" t="s">
        <v>222</v>
      </c>
    </row>
    <row r="18" spans="1:2">
      <c s="4" r="A18" t="s">
        <v>223</v>
      </c>
      <c s="4" r="B18" t="s">
        <v>224</v>
      </c>
    </row>
    <row r="19" spans="1:2">
      <c s="4" r="A19" t="s">
        <v>225</v>
      </c>
      <c s="4" r="B19" t="s">
        <v>226</v>
      </c>
    </row>
    <row r="20" spans="1:2">
      <c s="4" r="A20" t="s">
        <v>227</v>
      </c>
      <c s="4" r="B20" t="s">
        <v>228</v>
      </c>
    </row>
    <row r="21" spans="1:2">
      <c s="4" r="A21" t="s">
        <v>229</v>
      </c>
      <c s="4" r="B21" t="s">
        <v>230</v>
      </c>
    </row>
    <row r="22" spans="1:2">
      <c s="4" r="A22" t="s">
        <v>231</v>
      </c>
      <c s="4" r="B22" t="s">
        <v>232</v>
      </c>
    </row>
    <row r="23" spans="1:2">
      <c s="4" r="A23" t="s">
        <v>233</v>
      </c>
      <c s="4" r="B2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64</v>
      </c>
    </row>
    <row r="4" spans="1:2">
      <c s="4" r="A4" t="s">
        <v>236</v>
      </c>
      <c s="4" r="B4" t="s">
        <v>237</v>
      </c>
    </row>
    <row r="5" spans="1:2">
      <c s="4" r="A5" t="s">
        <v>238</v>
      </c>
      <c s="4" r="B5" t="s">
        <v>239</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45</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82</v>
      </c>
    </row>
    <row r="4" spans="1:2">
      <c s="4" r="A4" t="s">
        <v>251</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253</v>
      </c>
      <c s="2" r="B1" t="s">
        <v>1</v>
      </c>
    </row>
    <row r="2" spans="1:2">
      <c s="2" r="B2" t="s">
        <v>2</v>
      </c>
    </row>
    <row r="3" spans="1:2">
      <c s="3" r="A3" t="s">
        <v>185</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60</v>
      </c>
      <c s="2" r="B1" t="s">
        <v>1</v>
      </c>
    </row>
    <row r="2" spans="1:2">
      <c s="2" r="B2" t="s">
        <v>2</v>
      </c>
    </row>
    <row r="3" spans="1:2">
      <c s="3" r="A3" t="s">
        <v>156</v>
      </c>
    </row>
    <row r="4" spans="1:2">
      <c s="4" r="A4" t="s">
        <v>261</v>
      </c>
      <c s="4" r="B4" t="s">
        <v>262</v>
      </c>
    </row>
    <row r="5" spans="1:2">
      <c s="4" r="A5" t="s">
        <v>22</v>
      </c>
      <c s="4" r="B5" t="s">
        <v>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s="1" r="A1" t="s">
        <v>263</v>
      </c>
      <c s="2" r="B1" t="s">
        <v>1</v>
      </c>
    </row>
    <row r="2" spans="1:2">
      <c s="2" r="B2" t="s">
        <v>264</v>
      </c>
    </row>
    <row r="3" spans="1:2">
      <c s="4" r="A3" t="s">
        <v>265</v>
      </c>
      <c s="4" r="B3" t="s">
        <v>266</v>
      </c>
    </row>
    <row r="4" spans="1:2">
      <c s="4" r="A4" t="s">
        <v>267</v>
      </c>
      <c s="4" r="B4" t="s">
        <v>268</v>
      </c>
    </row>
    <row r="5" spans="1:2">
      <c s="4" r="A5" t="s">
        <v>269</v>
      </c>
      <c s="4" r="B5" t="s">
        <v>270</v>
      </c>
    </row>
    <row r="6" spans="1:2">
      <c s="4" r="A6" t="s">
        <v>271</v>
      </c>
      <c s="4" r="B6" t="s">
        <v>272</v>
      </c>
    </row>
    <row r="7" spans="1:2">
      <c s="4" r="A7" t="s">
        <v>273</v>
      </c>
    </row>
    <row r="8" spans="1:2">
      <c s="4" r="A8" t="s">
        <v>274</v>
      </c>
      <c s="4" r="B8" t="s">
        <v>275</v>
      </c>
    </row>
    <row r="9" spans="1:2">
      <c s="4" r="A9" t="s">
        <v>276</v>
      </c>
    </row>
    <row r="10" spans="1:2">
      <c s="4" r="A10" t="s">
        <v>274</v>
      </c>
      <c s="4" r="B10"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78</v>
      </c>
      <c s="2" r="B1" t="s">
        <v>2</v>
      </c>
      <c s="2" r="C1" t="s">
        <v>25</v>
      </c>
    </row>
    <row r="2" spans="1:3">
      <c s="4" r="A2" t="s">
        <v>279</v>
      </c>
      <c s="7" r="B2" t="n">
        <v>3512570</v>
      </c>
    </row>
    <row r="3" spans="1:3">
      <c s="4" r="A3" t="s">
        <v>280</v>
      </c>
      <c s="6" r="B3" t="n">
        <v>198630</v>
      </c>
      <c s="7" r="C3" t="n">
        <v>179</v>
      </c>
    </row>
    <row r="4" spans="1:3">
      <c s="4" r="A4" t="s">
        <v>281</v>
      </c>
      <c s="6" r="B4" t="n">
        <v>3711200</v>
      </c>
      <c s="6" r="C4" t="n">
        <v>179</v>
      </c>
    </row>
    <row r="5" spans="1:3">
      <c s="4" r="A5" t="s">
        <v>282</v>
      </c>
    </row>
    <row r="6" spans="1:3">
      <c s="4" r="A6" t="s">
        <v>283</v>
      </c>
      <c s="6" r="C6" t="n">
        <v>0</v>
      </c>
    </row>
    <row r="7" spans="1:3">
      <c s="4" r="A7" t="s">
        <v>279</v>
      </c>
      <c s="6" r="B7" t="n">
        <v>0</v>
      </c>
    </row>
    <row r="8" spans="1:3">
      <c s="4" r="A8" t="s">
        <v>280</v>
      </c>
      <c s="6" r="B8" t="n">
        <v>0</v>
      </c>
      <c s="6" r="C8" t="n">
        <v>0</v>
      </c>
    </row>
    <row r="9" spans="1:3">
      <c s="4" r="A9" t="s">
        <v>281</v>
      </c>
      <c s="6" r="B9" t="n">
        <v>0</v>
      </c>
      <c s="6" r="C9" t="n">
        <v>0</v>
      </c>
    </row>
    <row r="10" spans="1:3">
      <c s="4" r="A10" t="s">
        <v>284</v>
      </c>
    </row>
    <row r="11" spans="1:3">
      <c s="4" r="A11" t="s">
        <v>283</v>
      </c>
      <c s="6" r="C11" t="n">
        <v>0</v>
      </c>
    </row>
    <row r="12" spans="1:3">
      <c s="4" r="A12" t="s">
        <v>279</v>
      </c>
      <c s="6" r="B12" t="n">
        <v>0</v>
      </c>
    </row>
    <row r="13" spans="1:3">
      <c s="4" r="A13" t="s">
        <v>280</v>
      </c>
      <c s="6" r="B13" t="n">
        <v>0</v>
      </c>
      <c s="6" r="C13" t="n">
        <v>0</v>
      </c>
    </row>
    <row r="14" spans="1:3">
      <c s="4" r="A14" t="s">
        <v>281</v>
      </c>
      <c s="6" r="B14" t="n">
        <v>0</v>
      </c>
      <c s="6" r="C14" t="n">
        <v>0</v>
      </c>
    </row>
    <row r="15" spans="1:3">
      <c s="4" r="A15" t="s">
        <v>285</v>
      </c>
    </row>
    <row r="16" spans="1:3">
      <c s="4" r="A16" t="s">
        <v>283</v>
      </c>
      <c s="6" r="C16" t="n">
        <v>0</v>
      </c>
    </row>
    <row r="17" spans="1:3">
      <c s="4" r="A17" t="s">
        <v>279</v>
      </c>
      <c s="6" r="B17" t="n">
        <v>3512570</v>
      </c>
    </row>
    <row r="18" spans="1:3">
      <c s="4" r="A18" t="s">
        <v>280</v>
      </c>
      <c s="6" r="B18" t="n">
        <v>198630</v>
      </c>
      <c s="6" r="C18" t="n">
        <v>179</v>
      </c>
    </row>
    <row r="19" spans="1:3">
      <c s="4" r="A19" t="s">
        <v>281</v>
      </c>
      <c s="7" r="B19" t="n">
        <v>3711200</v>
      </c>
      <c s="7" r="C19" t="n">
        <v>1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286</v>
      </c>
      <c s="2" r="B1" t="s">
        <v>1</v>
      </c>
    </row>
    <row r="2" spans="1:2">
      <c s="2" r="B2" t="s">
        <v>287</v>
      </c>
    </row>
    <row r="3" spans="1:2">
      <c s="3" r="A3" t="s">
        <v>288</v>
      </c>
    </row>
    <row r="4" spans="1:2">
      <c s="4" r="A4" t="s">
        <v>289</v>
      </c>
      <c s="7" r="B4" t="n">
        <v>179</v>
      </c>
    </row>
    <row r="5" spans="1:2">
      <c s="4" r="A5" t="s">
        <v>290</v>
      </c>
      <c s="6" r="B5" t="n">
        <v>4214305</v>
      </c>
    </row>
    <row r="6" spans="1:2">
      <c s="4" r="A6" t="s">
        <v>291</v>
      </c>
      <c s="6" r="B6" t="n">
        <v>-503284</v>
      </c>
    </row>
    <row r="7" spans="1:2">
      <c s="4" r="A7" t="s">
        <v>292</v>
      </c>
      <c s="7" r="B7" t="n">
        <v>3711200</v>
      </c>
    </row>
    <row r="8" spans="1:2">
      <c s="4" r="A8" t="s">
        <v>293</v>
      </c>
    </row>
    <row r="9" spans="1:2">
      <c s="3" r="A9" t="s">
        <v>288</v>
      </c>
    </row>
    <row r="10" spans="1:2">
      <c s="4" r="A10" t="s">
        <v>289</v>
      </c>
      <c s="4" r="B10" t="s">
        <v>294</v>
      </c>
    </row>
    <row r="11" spans="1:2">
      <c s="4" r="A11" t="s">
        <v>290</v>
      </c>
      <c s="7" r="B11" t="n">
        <v>4015675</v>
      </c>
    </row>
    <row r="12" spans="1:2">
      <c s="4" r="A12" t="s">
        <v>291</v>
      </c>
      <c s="6" r="B12" t="n">
        <v>-503105</v>
      </c>
    </row>
    <row r="13" spans="1:2">
      <c s="4" r="A13" t="s">
        <v>292</v>
      </c>
      <c s="6" r="B13" t="n">
        <v>3512570</v>
      </c>
    </row>
    <row r="14" spans="1:2">
      <c s="4" r="A14" t="s">
        <v>295</v>
      </c>
    </row>
    <row r="15" spans="1:2">
      <c s="3" r="A15" t="s">
        <v>288</v>
      </c>
    </row>
    <row r="16" spans="1:2">
      <c s="4" r="A16" t="s">
        <v>289</v>
      </c>
      <c s="6" r="B16" t="n">
        <v>179</v>
      </c>
    </row>
    <row r="17" spans="1:2">
      <c s="4" r="A17" t="s">
        <v>290</v>
      </c>
      <c s="6" r="B17" t="n">
        <v>198630</v>
      </c>
    </row>
    <row r="18" spans="1:2">
      <c s="4" r="A18" t="s">
        <v>291</v>
      </c>
      <c s="6" r="B18" t="n">
        <v>-179</v>
      </c>
    </row>
    <row r="19" spans="1:2">
      <c s="4" r="A19" t="s">
        <v>292</v>
      </c>
      <c s="7" r="B19" t="n">
        <v>198630</v>
      </c>
    </row>
    <row r="20" spans="1:2">
      <c s="4" r="A20" t="s">
        <v>296</v>
      </c>
    </row>
    <row r="21" spans="1:2">
      <c s="3" r="A21" t="s">
        <v>288</v>
      </c>
    </row>
    <row r="22" spans="1:2">
      <c s="4" r="A22" t="s">
        <v>289</v>
      </c>
      <c s="4" r="B22" t="s">
        <v>294</v>
      </c>
    </row>
    <row r="23" spans="1:2">
      <c s="4" r="A23" t="s">
        <v>290</v>
      </c>
      <c s="4" r="B23" t="s">
        <v>294</v>
      </c>
    </row>
    <row r="24" spans="1:2">
      <c s="4" r="A24" t="s">
        <v>291</v>
      </c>
      <c s="4" r="B24" t="s">
        <v>294</v>
      </c>
    </row>
    <row r="25" spans="1:2">
      <c s="4" r="A25" t="s">
        <v>292</v>
      </c>
      <c s="4" r="B25"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5</v>
      </c>
    </row>
    <row r="2" spans="1:3">
      <c s="3" r="A2" t="s">
        <v>60</v>
      </c>
    </row>
    <row r="3" spans="1:3">
      <c s="4" r="A3" t="s">
        <v>61</v>
      </c>
      <c s="7" r="B3" t="n">
        <v>298506</v>
      </c>
      <c s="7" r="C3" t="n">
        <v>295759</v>
      </c>
    </row>
    <row r="4" spans="1:3">
      <c s="4" r="A4" t="s">
        <v>62</v>
      </c>
      <c s="6" r="B4" t="n">
        <v>748839</v>
      </c>
      <c s="6" r="C4" t="n">
        <v>632422</v>
      </c>
    </row>
    <row r="5" spans="1:3">
      <c s="4" r="A5" t="s">
        <v>63</v>
      </c>
      <c s="6" r="B5" t="n">
        <v>0</v>
      </c>
      <c s="6" r="C5" t="n">
        <v>0</v>
      </c>
    </row>
    <row r="6" spans="1:3">
      <c s="4" r="A6" t="s">
        <v>64</v>
      </c>
      <c s="6" r="B6" t="n">
        <v>345285</v>
      </c>
      <c s="6" r="C6" t="n">
        <v>461702</v>
      </c>
    </row>
    <row r="7" spans="1:3">
      <c s="4" r="A7" t="s">
        <v>65</v>
      </c>
      <c s="6" r="B7" t="n">
        <v>1146325</v>
      </c>
      <c s="6" r="C7" t="n">
        <v>1035960</v>
      </c>
    </row>
    <row r="8" spans="1:3">
      <c s="4" r="A8" t="s">
        <v>66</v>
      </c>
      <c s="7" r="B8" t="n">
        <v>674864</v>
      </c>
      <c s="7" r="C8" t="n">
        <v>626579</v>
      </c>
    </row>
    <row r="9" spans="1:3">
      <c s="4" r="A9" t="s">
        <v>67</v>
      </c>
      <c s="4" r="B9" t="s">
        <v>68</v>
      </c>
      <c s="8" r="C9" t="n">
        <v>0.001</v>
      </c>
    </row>
    <row r="10" spans="1:3">
      <c s="4" r="A10" t="s">
        <v>69</v>
      </c>
      <c s="6" r="B10" t="n">
        <v>300000000</v>
      </c>
      <c s="6" r="C10" t="n">
        <v>300000000</v>
      </c>
    </row>
    <row r="11" spans="1:3">
      <c s="4" r="A11" t="s">
        <v>70</v>
      </c>
      <c s="6" r="B11" t="n">
        <v>40023825</v>
      </c>
      <c s="6" r="C11" t="n">
        <v>20458761</v>
      </c>
    </row>
    <row r="12" spans="1:3">
      <c s="4" r="A12" t="s">
        <v>71</v>
      </c>
      <c s="6" r="B12" t="n">
        <v>40023825</v>
      </c>
      <c s="6" r="C12" t="n">
        <v>20458761</v>
      </c>
    </row>
    <row r="13" spans="1:3">
      <c s="4" r="A13" t="s">
        <v>72</v>
      </c>
    </row>
    <row r="14" spans="1:3">
      <c s="3" r="A14" t="s">
        <v>60</v>
      </c>
    </row>
    <row r="15" spans="1:3">
      <c s="4" r="A15" t="s">
        <v>73</v>
      </c>
      <c s="4" r="B15" t="s">
        <v>68</v>
      </c>
      <c s="4" r="C15" t="s">
        <v>68</v>
      </c>
    </row>
    <row r="16" spans="1:3">
      <c s="4" r="A16" t="s">
        <v>74</v>
      </c>
      <c s="6" r="B16" t="n">
        <v>4299081</v>
      </c>
      <c s="6" r="C16" t="n">
        <v>4299081</v>
      </c>
    </row>
    <row r="17" spans="1:3">
      <c s="4" r="A17" t="s">
        <v>75</v>
      </c>
      <c s="6" r="B17" t="n">
        <v>3700729</v>
      </c>
      <c s="6" r="C17" t="n">
        <v>3700729</v>
      </c>
    </row>
    <row r="18" spans="1:3">
      <c s="4" r="A18" t="s">
        <v>76</v>
      </c>
      <c s="6" r="B18" t="n">
        <v>3700729</v>
      </c>
      <c s="6" r="C18" t="n">
        <v>3700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5"/>
  </cols>
  <sheetData>
    <row r="1" spans="1:2">
      <c s="1" r="A1" t="s">
        <v>297</v>
      </c>
      <c s="2" r="B1" t="s">
        <v>1</v>
      </c>
    </row>
    <row r="2" spans="1:2">
      <c s="2" r="B2" t="s">
        <v>2</v>
      </c>
    </row>
    <row r="3" spans="1:2">
      <c s="4" r="A3" t="s">
        <v>298</v>
      </c>
    </row>
    <row r="4" spans="1:2">
      <c s="4" r="A4" t="s">
        <v>299</v>
      </c>
      <c s="4" r="B4" t="s">
        <v>300</v>
      </c>
    </row>
    <row r="5" spans="1:2">
      <c s="4" r="A5" t="s">
        <v>301</v>
      </c>
    </row>
    <row r="6" spans="1:2">
      <c s="4" r="A6" t="s">
        <v>299</v>
      </c>
      <c s="4" r="B6"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02</v>
      </c>
      <c s="2" r="B1" t="s">
        <v>1</v>
      </c>
    </row>
    <row r="2" spans="1:3">
      <c s="2" r="B2" t="s">
        <v>2</v>
      </c>
      <c s="2" r="C2" t="s">
        <v>78</v>
      </c>
    </row>
    <row r="3" spans="1:3">
      <c s="4" r="A3" t="s">
        <v>124</v>
      </c>
      <c s="7" r="B3" t="n">
        <v>0</v>
      </c>
      <c s="7" r="C3" t="n">
        <v>39680</v>
      </c>
    </row>
    <row r="4" spans="1:3">
      <c s="4" r="A4" t="s">
        <v>303</v>
      </c>
      <c s="6" r="B4" t="n">
        <v>179646</v>
      </c>
      <c s="6" r="C4" t="n">
        <v>241384</v>
      </c>
    </row>
    <row r="5" spans="1:3">
      <c s="4" r="A5" t="s">
        <v>304</v>
      </c>
      <c s="6" r="B5" t="n">
        <v>3512570</v>
      </c>
    </row>
    <row r="6" spans="1:3">
      <c s="4" r="A6" t="s">
        <v>305</v>
      </c>
      <c s="6" r="B6" t="n">
        <v>-179</v>
      </c>
      <c s="6" r="C6" t="n">
        <v>0</v>
      </c>
    </row>
    <row r="7" spans="1:3">
      <c s="4" r="A7" t="s">
        <v>306</v>
      </c>
      <c s="6" r="B7" t="n">
        <v>31809</v>
      </c>
      <c s="6" r="C7" t="n">
        <v>69818</v>
      </c>
    </row>
    <row r="8" spans="1:3">
      <c s="4" r="A8" t="s">
        <v>86</v>
      </c>
      <c s="6" r="B8" t="n">
        <v>48285</v>
      </c>
      <c s="6" r="C8" t="n">
        <v>83899</v>
      </c>
    </row>
    <row r="9" spans="1:3">
      <c s="4" r="A9" t="s">
        <v>97</v>
      </c>
      <c s="6" r="B9" t="n">
        <v>-288618</v>
      </c>
      <c s="6" r="C9" t="n">
        <v>0</v>
      </c>
    </row>
    <row r="10" spans="1:3">
      <c s="4" r="A10" t="s">
        <v>307</v>
      </c>
    </row>
    <row r="11" spans="1:3">
      <c s="4" r="A11" t="s">
        <v>124</v>
      </c>
      <c s="7" r="B11" t="n">
        <v>110365</v>
      </c>
      <c s="7" r="C11" t="n">
        <v>354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v>
      </c>
      <c s="2" r="C1" t="s">
        <v>25</v>
      </c>
    </row>
    <row r="2" spans="1:3">
      <c s="3" r="A2" t="s">
        <v>309</v>
      </c>
    </row>
    <row r="3" spans="1:3">
      <c s="4" r="A3" t="s">
        <v>310</v>
      </c>
      <c s="7" r="B3" t="n">
        <v>1392630</v>
      </c>
    </row>
    <row r="4" spans="1:3">
      <c s="4" r="A4" t="s">
        <v>311</v>
      </c>
    </row>
    <row r="5" spans="1:3">
      <c s="3" r="A5" t="s">
        <v>312</v>
      </c>
    </row>
    <row r="6" spans="1:3">
      <c s="4" r="A6" t="s">
        <v>313</v>
      </c>
      <c s="6" r="B6" t="n">
        <v>951251</v>
      </c>
      <c s="7" r="C6" t="n">
        <v>908590</v>
      </c>
    </row>
    <row r="7" spans="1:3">
      <c s="4" r="A7" t="s">
        <v>314</v>
      </c>
      <c s="6" r="B7" t="n">
        <v>748839</v>
      </c>
      <c s="6" r="C7" t="n">
        <v>632422</v>
      </c>
    </row>
    <row r="8" spans="1:3">
      <c s="4" r="A8" t="s">
        <v>315</v>
      </c>
      <c s="6" r="B8" t="n">
        <v>202412</v>
      </c>
      <c s="6" r="C8" t="n">
        <v>276168</v>
      </c>
    </row>
    <row r="9" spans="1:3">
      <c s="3" r="A9" t="s">
        <v>309</v>
      </c>
    </row>
    <row r="10" spans="1:3">
      <c s="4" r="A10" t="s">
        <v>316</v>
      </c>
      <c s="6" r="B10" t="n">
        <v>584762</v>
      </c>
      <c s="6" r="C10" t="n">
        <v>437589</v>
      </c>
    </row>
    <row r="11" spans="1:3">
      <c s="4" r="A11" t="s">
        <v>310</v>
      </c>
      <c s="6" r="B11" t="n">
        <v>298506</v>
      </c>
      <c s="6" r="C11" t="n">
        <v>295759</v>
      </c>
    </row>
    <row r="12" spans="1:3">
      <c s="4" r="A12" t="s">
        <v>317</v>
      </c>
      <c s="6" r="B12" t="n">
        <v>286256</v>
      </c>
      <c s="6" r="C12" t="n">
        <v>141830</v>
      </c>
    </row>
    <row r="13" spans="1:3">
      <c s="4" r="A13" t="s">
        <v>318</v>
      </c>
    </row>
    <row r="14" spans="1:3">
      <c s="3" r="A14" t="s">
        <v>312</v>
      </c>
    </row>
    <row r="15" spans="1:3">
      <c s="4" r="A15" t="s">
        <v>313</v>
      </c>
      <c s="6" r="B15" t="n">
        <v>467696</v>
      </c>
      <c s="6" r="C15" t="n">
        <v>661371</v>
      </c>
    </row>
    <row r="16" spans="1:3">
      <c s="4" r="A16" t="s">
        <v>314</v>
      </c>
      <c s="6" r="B16" t="n">
        <v>345285</v>
      </c>
      <c s="6" r="C16" t="n">
        <v>461702</v>
      </c>
    </row>
    <row r="17" spans="1:3">
      <c s="4" r="A17" t="s">
        <v>315</v>
      </c>
      <c s="6" r="B17" t="n">
        <v>122411</v>
      </c>
      <c s="6" r="C17" t="n">
        <v>199669</v>
      </c>
    </row>
    <row r="18" spans="1:3">
      <c s="3" r="A18" t="s">
        <v>309</v>
      </c>
    </row>
    <row r="19" spans="1:3">
      <c s="4" r="A19" t="s">
        <v>316</v>
      </c>
      <c s="6" r="B19" t="n">
        <v>0</v>
      </c>
      <c s="6" r="C19" t="n">
        <v>0</v>
      </c>
    </row>
    <row r="20" spans="1:3">
      <c s="4" r="A20" t="s">
        <v>310</v>
      </c>
      <c s="6" r="B20" t="n">
        <v>0</v>
      </c>
      <c s="6" r="C20" t="n">
        <v>0</v>
      </c>
    </row>
    <row r="21" spans="1:3">
      <c s="4" r="A21" t="s">
        <v>317</v>
      </c>
      <c s="7" r="B21" t="n">
        <v>0</v>
      </c>
      <c s="7" r="C21"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9</v>
      </c>
      <c s="2" r="B1" t="s">
        <v>1</v>
      </c>
    </row>
    <row r="2" spans="1:3">
      <c s="2" r="B2" t="s">
        <v>2</v>
      </c>
      <c s="2" r="C2" t="s">
        <v>78</v>
      </c>
    </row>
    <row r="3" spans="1:3">
      <c s="4" r="A3" t="s">
        <v>320</v>
      </c>
      <c s="7" r="B3" t="n">
        <v>26526</v>
      </c>
      <c s="7" r="C3" t="n">
        <v>148962</v>
      </c>
    </row>
    <row r="4" spans="1:3">
      <c s="4" r="A4" t="s">
        <v>321</v>
      </c>
      <c s="6" r="B4" t="n">
        <v>1392630</v>
      </c>
    </row>
    <row r="5" spans="1:3">
      <c s="4" r="A5" t="s">
        <v>311</v>
      </c>
    </row>
    <row r="6" spans="1:3">
      <c s="4" r="A6" t="s">
        <v>322</v>
      </c>
      <c s="6" r="B6" t="n">
        <v>632422</v>
      </c>
    </row>
    <row r="7" spans="1:3">
      <c s="4" r="A7" t="s">
        <v>320</v>
      </c>
      <c s="6" r="B7" t="n">
        <v>116417</v>
      </c>
    </row>
    <row r="8" spans="1:3">
      <c s="4" r="A8" t="s">
        <v>323</v>
      </c>
      <c s="7" r="B8" t="n">
        <v>-23779</v>
      </c>
    </row>
    <row r="9" spans="1:3">
      <c s="4" r="A9" t="s">
        <v>324</v>
      </c>
      <c s="4" r="B9" t="s">
        <v>294</v>
      </c>
    </row>
    <row r="10" spans="1:3">
      <c s="4" r="A10" t="s">
        <v>325</v>
      </c>
      <c s="7" r="B10" t="n">
        <v>748839</v>
      </c>
    </row>
    <row r="11" spans="1:3">
      <c s="4" r="A11" t="s">
        <v>326</v>
      </c>
      <c s="6" r="B11" t="n">
        <v>295759</v>
      </c>
    </row>
    <row r="12" spans="1:3">
      <c s="4" r="A12" t="s">
        <v>320</v>
      </c>
      <c s="6" r="B12" t="n">
        <v>26526</v>
      </c>
    </row>
    <row r="13" spans="1:3">
      <c s="4" r="A13" t="s">
        <v>323</v>
      </c>
      <c s="6" r="B13" t="n">
        <v>0</v>
      </c>
    </row>
    <row r="14" spans="1:3">
      <c s="4" r="A14" t="s">
        <v>324</v>
      </c>
      <c s="6" r="B14" t="n">
        <v>23779</v>
      </c>
    </row>
    <row r="15" spans="1:3">
      <c s="4" r="A15" t="s">
        <v>321</v>
      </c>
      <c s="6" r="B15" t="n">
        <v>298506</v>
      </c>
    </row>
    <row r="16" spans="1:3">
      <c s="4" r="A16" t="s">
        <v>318</v>
      </c>
    </row>
    <row r="17" spans="1:3">
      <c s="4" r="A17" t="s">
        <v>322</v>
      </c>
      <c s="6" r="B17" t="n">
        <v>461702</v>
      </c>
    </row>
    <row r="18" spans="1:3">
      <c s="4" r="A18" t="s">
        <v>320</v>
      </c>
      <c s="6" r="B18" t="n">
        <v>-116497</v>
      </c>
    </row>
    <row r="19" spans="1:3">
      <c s="4" r="A19" t="s">
        <v>323</v>
      </c>
      <c s="6" r="B19" t="n">
        <v>0</v>
      </c>
    </row>
    <row r="20" spans="1:3">
      <c s="4" r="A20" t="s">
        <v>324</v>
      </c>
      <c s="6" r="B20" t="n">
        <v>0</v>
      </c>
    </row>
    <row r="21" spans="1:3">
      <c s="4" r="A21" t="s">
        <v>325</v>
      </c>
      <c s="6" r="B21" t="n">
        <v>345285</v>
      </c>
    </row>
    <row r="22" spans="1:3">
      <c s="4" r="A22" t="s">
        <v>326</v>
      </c>
      <c s="6" r="B22" t="n">
        <v>0</v>
      </c>
    </row>
    <row r="23" spans="1:3">
      <c s="4" r="A23" t="s">
        <v>324</v>
      </c>
      <c s="6" r="B23" t="n">
        <v>0</v>
      </c>
    </row>
    <row r="24" spans="1:3">
      <c s="4" r="A24" t="s">
        <v>321</v>
      </c>
      <c s="7" r="B24"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7</v>
      </c>
      <c s="2" r="B1" t="s">
        <v>1</v>
      </c>
      <c s="2" r="C1" t="s">
        <v>328</v>
      </c>
    </row>
    <row r="2" spans="1:3">
      <c s="2" r="B2" t="s">
        <v>2</v>
      </c>
      <c s="2" r="C2" t="s">
        <v>25</v>
      </c>
    </row>
    <row r="3" spans="1:3">
      <c s="3" r="A3" t="s">
        <v>245</v>
      </c>
    </row>
    <row r="4" spans="1:3">
      <c s="4" r="A4" t="s">
        <v>329</v>
      </c>
      <c s="7" r="B4" t="n">
        <v>23779</v>
      </c>
    </row>
    <row r="5" spans="1:3">
      <c s="4" r="A5" t="s">
        <v>330</v>
      </c>
      <c s="7" r="B5" t="n">
        <v>1392630</v>
      </c>
    </row>
    <row r="6" spans="1:3">
      <c s="4" r="A6" t="s">
        <v>331</v>
      </c>
      <c s="4" r="B6" t="s">
        <v>332</v>
      </c>
      <c s="4" r="C6"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34</v>
      </c>
      <c s="2" r="B1" t="s">
        <v>1</v>
      </c>
    </row>
    <row r="2" spans="1:3">
      <c s="2" r="B2" t="s">
        <v>2</v>
      </c>
      <c s="2" r="C2" t="s">
        <v>78</v>
      </c>
    </row>
    <row r="3" spans="1:3">
      <c s="3" r="A3" t="s">
        <v>170</v>
      </c>
    </row>
    <row r="4" spans="1:3">
      <c s="4" r="A4" t="s">
        <v>335</v>
      </c>
      <c s="6" r="B4" t="n">
        <v>17895859</v>
      </c>
    </row>
    <row r="5" spans="1:3">
      <c s="4" r="A5" t="s">
        <v>336</v>
      </c>
      <c s="6" r="B5" t="n">
        <v>1669205</v>
      </c>
    </row>
    <row r="6" spans="1:3">
      <c s="4" r="A6" t="s">
        <v>337</v>
      </c>
      <c s="7" r="B6" t="n">
        <v>132247</v>
      </c>
    </row>
    <row r="7" spans="1:3">
      <c s="4" r="A7" t="s">
        <v>338</v>
      </c>
      <c s="6" r="B7" t="n">
        <v>0</v>
      </c>
    </row>
    <row r="8" spans="1:3">
      <c s="4" r="A8" t="s">
        <v>339</v>
      </c>
      <c s="6" r="C8" t="n">
        <v>41500</v>
      </c>
    </row>
    <row r="9" spans="1:3">
      <c s="4" r="A9" t="s">
        <v>340</v>
      </c>
      <c s="6" r="C9" t="n">
        <v>16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341</v>
      </c>
      <c s="2" r="B1" t="s">
        <v>1</v>
      </c>
    </row>
    <row r="2" spans="1:3">
      <c s="2" r="B2" t="s">
        <v>2</v>
      </c>
      <c s="2" r="C2" t="s">
        <v>78</v>
      </c>
    </row>
    <row r="3" spans="1:3">
      <c s="3" r="A3" t="s">
        <v>159</v>
      </c>
    </row>
    <row r="4" spans="1:3">
      <c s="4" r="A4" t="s">
        <v>342</v>
      </c>
      <c s="7" r="B4" t="n">
        <v>70262</v>
      </c>
      <c s="7" r="C4"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43</v>
      </c>
      <c s="2" r="B1" t="s">
        <v>1</v>
      </c>
    </row>
    <row r="2" spans="1:3">
      <c s="2" r="B2" t="s">
        <v>2</v>
      </c>
      <c s="2" r="C2" t="s">
        <v>78</v>
      </c>
    </row>
    <row r="3" spans="1:3">
      <c s="4" r="A3" t="s">
        <v>344</v>
      </c>
      <c s="6" r="B3" t="n">
        <v>61792290</v>
      </c>
      <c s="6" r="C3" t="n">
        <v>34299035</v>
      </c>
    </row>
    <row r="4" spans="1:3">
      <c s="4" r="A4" t="s">
        <v>345</v>
      </c>
    </row>
    <row r="5" spans="1:3">
      <c s="4" r="A5" t="s">
        <v>344</v>
      </c>
      <c s="6" r="B5" t="n">
        <v>4645054</v>
      </c>
      <c s="6" r="C5" t="n">
        <v>750000</v>
      </c>
    </row>
    <row r="6" spans="1:3">
      <c s="4" r="A6" t="s">
        <v>346</v>
      </c>
    </row>
    <row r="7" spans="1:3">
      <c s="4" r="A7" t="s">
        <v>344</v>
      </c>
      <c s="6" r="B7" t="n">
        <v>37960774</v>
      </c>
      <c s="6" r="C7" t="n">
        <v>22669871</v>
      </c>
    </row>
    <row r="8" spans="1:3">
      <c s="4" r="A8" t="s">
        <v>347</v>
      </c>
    </row>
    <row r="9" spans="1:3">
      <c s="4" r="A9" t="s">
        <v>344</v>
      </c>
      <c s="6" r="B9" t="n">
        <v>2098333</v>
      </c>
      <c s="6" r="C9" t="n">
        <v>1940525</v>
      </c>
    </row>
    <row r="10" spans="1:3">
      <c s="4" r="A10" t="s">
        <v>348</v>
      </c>
    </row>
    <row r="11" spans="1:3">
      <c s="4" r="A11" t="s">
        <v>344</v>
      </c>
      <c s="6" r="B11" t="n">
        <v>17088129</v>
      </c>
      <c s="6" r="C11" t="n">
        <v>89386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349</v>
      </c>
      <c s="2" r="B1" t="s">
        <v>1</v>
      </c>
    </row>
    <row r="2" spans="1:3">
      <c s="2" r="B2" t="s">
        <v>2</v>
      </c>
      <c s="2" r="C2" t="s">
        <v>78</v>
      </c>
    </row>
    <row r="3" spans="1:3">
      <c s="3" r="A3" t="s">
        <v>350</v>
      </c>
    </row>
    <row r="4" spans="1:3">
      <c s="4" r="A4" t="s">
        <v>351</v>
      </c>
      <c s="6" r="B4" t="n">
        <v>26397410</v>
      </c>
      <c s="6" r="C4" t="n">
        <v>23933922</v>
      </c>
    </row>
    <row r="5" spans="1:3">
      <c s="4" r="A5" t="s">
        <v>352</v>
      </c>
      <c s="6" r="B5" t="n">
        <v>-546667</v>
      </c>
      <c s="6" r="C5" t="n">
        <v>-73530</v>
      </c>
    </row>
    <row r="6" spans="1:3">
      <c s="4" r="A6" t="s">
        <v>353</v>
      </c>
      <c s="6" r="B6" t="n">
        <v>-12270853</v>
      </c>
      <c s="6" r="C6" t="n">
        <v>0</v>
      </c>
    </row>
    <row r="7" spans="1:3">
      <c s="4" r="A7" t="s">
        <v>354</v>
      </c>
      <c s="6" r="B7" t="n">
        <v>0</v>
      </c>
      <c s="6" r="C7" t="n">
        <v>750004</v>
      </c>
    </row>
    <row r="8" spans="1:3">
      <c s="4" r="A8" t="s">
        <v>355</v>
      </c>
      <c s="6" r="B8" t="n">
        <v>26479217</v>
      </c>
      <c s="6" r="C8" t="n">
        <v>0</v>
      </c>
    </row>
    <row r="9" spans="1:3">
      <c s="4" r="A9" t="s">
        <v>356</v>
      </c>
      <c s="6" r="B9" t="n">
        <v>40059107</v>
      </c>
      <c s="6" r="C9" t="n">
        <v>246103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45"/>
    <col customWidth="1" max="2" min="2" width="30"/>
  </cols>
  <sheetData>
    <row r="1" spans="1:2">
      <c s="1" r="A1" t="s">
        <v>357</v>
      </c>
      <c s="2" r="B1" t="s">
        <v>1</v>
      </c>
    </row>
    <row r="2" spans="1:2">
      <c s="2" r="B2" t="s">
        <v>358</v>
      </c>
    </row>
    <row r="3" spans="1:2">
      <c s="4" r="A3" t="s">
        <v>359</v>
      </c>
      <c s="6" r="B3" t="n">
        <v>57147236</v>
      </c>
    </row>
    <row r="4" spans="1:2">
      <c s="10" r="A4" t="n">
        <v>1</v>
      </c>
    </row>
    <row r="5" spans="1:2">
      <c s="4" r="A5" t="s">
        <v>359</v>
      </c>
      <c s="6" r="B5" t="n">
        <v>1381666</v>
      </c>
    </row>
    <row r="6" spans="1:2">
      <c s="4" r="A6" t="s">
        <v>360</v>
      </c>
      <c s="9" r="B6" t="n">
        <v>6.28</v>
      </c>
    </row>
    <row r="7" spans="1:2">
      <c s="4" r="A7" t="s">
        <v>361</v>
      </c>
      <c s="4" r="B7" t="s">
        <v>362</v>
      </c>
    </row>
    <row r="8" spans="1:2">
      <c s="10" r="A8" t="n">
        <v>2</v>
      </c>
    </row>
    <row r="9" spans="1:2">
      <c s="4" r="A9" t="s">
        <v>359</v>
      </c>
      <c s="6" r="B9" t="n">
        <v>625</v>
      </c>
    </row>
    <row r="10" spans="1:2">
      <c s="4" r="A10" t="s">
        <v>360</v>
      </c>
      <c s="7" r="B10" t="n">
        <v>9</v>
      </c>
    </row>
    <row r="11" spans="1:2">
      <c s="4" r="A11" t="s">
        <v>361</v>
      </c>
      <c s="4" r="B11" t="s">
        <v>363</v>
      </c>
    </row>
    <row r="12" spans="1:2">
      <c s="10" r="A12" t="n">
        <v>3</v>
      </c>
    </row>
    <row r="13" spans="1:2">
      <c s="4" r="A13" t="s">
        <v>359</v>
      </c>
      <c s="6" r="B13" t="n">
        <v>475142</v>
      </c>
    </row>
    <row r="14" spans="1:2">
      <c s="4" r="A14" t="s">
        <v>360</v>
      </c>
      <c s="9" r="B14" t="n">
        <v>7.54</v>
      </c>
    </row>
    <row r="15" spans="1:2">
      <c s="4" r="A15" t="s">
        <v>361</v>
      </c>
      <c s="4" r="B15" t="s">
        <v>364</v>
      </c>
    </row>
    <row r="16" spans="1:2">
      <c s="10" r="A16" t="n">
        <v>4</v>
      </c>
    </row>
    <row r="17" spans="1:2">
      <c s="4" r="A17" t="s">
        <v>359</v>
      </c>
      <c s="6" r="B17" t="n">
        <v>34749</v>
      </c>
    </row>
    <row r="18" spans="1:2">
      <c s="4" r="A18" t="s">
        <v>360</v>
      </c>
      <c s="9" r="B18" t="n">
        <v>7.99</v>
      </c>
    </row>
    <row r="19" spans="1:2">
      <c s="4" r="A19" t="s">
        <v>361</v>
      </c>
      <c s="4" r="B19" t="s">
        <v>365</v>
      </c>
    </row>
    <row r="20" spans="1:2">
      <c s="10" r="A20" t="n">
        <v>5</v>
      </c>
    </row>
    <row r="21" spans="1:2">
      <c s="4" r="A21" t="s">
        <v>359</v>
      </c>
      <c s="6" r="B21" t="n">
        <v>1349183</v>
      </c>
    </row>
    <row r="22" spans="1:2">
      <c s="4" r="A22" t="s">
        <v>360</v>
      </c>
      <c s="9" r="B22" t="n">
        <v>6.9</v>
      </c>
    </row>
    <row r="23" spans="1:2">
      <c s="4" r="A23" t="s">
        <v>361</v>
      </c>
      <c s="4" r="B23" t="s">
        <v>366</v>
      </c>
    </row>
    <row r="24" spans="1:2">
      <c s="10" r="A24" t="n">
        <v>6</v>
      </c>
    </row>
    <row r="25" spans="1:2">
      <c s="4" r="A25" t="s">
        <v>359</v>
      </c>
      <c s="6" r="B25" t="n">
        <v>536500</v>
      </c>
    </row>
    <row r="26" spans="1:2">
      <c s="4" r="A26" t="s">
        <v>360</v>
      </c>
      <c s="9" r="B26" t="n">
        <v>1.14</v>
      </c>
    </row>
    <row r="27" spans="1:2">
      <c s="4" r="A27" t="s">
        <v>361</v>
      </c>
      <c s="4" r="B27" t="s">
        <v>367</v>
      </c>
    </row>
    <row r="28" spans="1:2">
      <c s="10" r="A28" t="n">
        <v>7</v>
      </c>
    </row>
    <row r="29" spans="1:2">
      <c s="4" r="A29" t="s">
        <v>359</v>
      </c>
      <c s="6" r="B29" t="n">
        <v>1162088</v>
      </c>
    </row>
    <row r="30" spans="1:2">
      <c s="4" r="A30" t="s">
        <v>360</v>
      </c>
      <c s="9" r="B30" t="n">
        <v>6.45</v>
      </c>
    </row>
    <row r="31" spans="1:2">
      <c s="4" r="A31" t="s">
        <v>361</v>
      </c>
      <c s="4" r="B31" t="s">
        <v>368</v>
      </c>
    </row>
    <row r="32" spans="1:2">
      <c s="10" r="A32" t="n">
        <v>8</v>
      </c>
    </row>
    <row r="33" spans="1:2">
      <c s="4" r="A33" t="s">
        <v>359</v>
      </c>
      <c s="6" r="B33" t="n">
        <v>10000</v>
      </c>
    </row>
    <row r="34" spans="1:2">
      <c s="4" r="A34" t="s">
        <v>360</v>
      </c>
      <c s="11" r="B34" t="n">
        <v>6.6</v>
      </c>
    </row>
    <row r="35" spans="1:2">
      <c s="4" r="A35" t="s">
        <v>361</v>
      </c>
      <c s="4" r="B35" t="s">
        <v>369</v>
      </c>
    </row>
    <row r="36" spans="1:2">
      <c s="10" r="A36" t="n">
        <v>9</v>
      </c>
    </row>
    <row r="37" spans="1:2">
      <c s="4" r="A37" t="s">
        <v>359</v>
      </c>
      <c s="6" r="B37" t="n">
        <v>750000</v>
      </c>
    </row>
    <row r="38" spans="1:2">
      <c s="4" r="A38" t="s">
        <v>360</v>
      </c>
      <c s="9" r="B38" t="n">
        <v>0.25</v>
      </c>
    </row>
    <row r="39" spans="1:2">
      <c s="4" r="A39" t="s">
        <v>361</v>
      </c>
      <c s="4" r="B39" t="s">
        <v>370</v>
      </c>
    </row>
    <row r="40" spans="1:2">
      <c s="10" r="A40" t="n">
        <v>10</v>
      </c>
    </row>
    <row r="41" spans="1:2">
      <c s="4" r="A41" t="s">
        <v>359</v>
      </c>
      <c s="6" r="B41" t="n">
        <v>37585877</v>
      </c>
    </row>
    <row r="42" spans="1:2">
      <c s="4" r="A42" t="s">
        <v>360</v>
      </c>
      <c s="4" r="B42" t="s">
        <v>371</v>
      </c>
    </row>
    <row r="43" spans="1:2">
      <c s="4" r="A43" t="s">
        <v>361</v>
      </c>
      <c s="4" r="B43" t="s">
        <v>372</v>
      </c>
    </row>
    <row r="44" spans="1:2">
      <c s="10" r="A44" t="n">
        <v>11</v>
      </c>
    </row>
    <row r="45" spans="1:2">
      <c s="4" r="A45" t="s">
        <v>359</v>
      </c>
      <c s="6" r="B45" t="n">
        <v>883336</v>
      </c>
    </row>
    <row r="46" spans="1:2">
      <c s="4" r="A46" t="s">
        <v>360</v>
      </c>
      <c s="9" r="B46" t="n">
        <v>0.91</v>
      </c>
    </row>
    <row r="47" spans="1:2">
      <c s="4" r="A47" t="s">
        <v>361</v>
      </c>
      <c s="4" r="B47" t="s">
        <v>373</v>
      </c>
    </row>
    <row r="48" spans="1:2">
      <c s="10" r="A48" t="n">
        <v>12</v>
      </c>
    </row>
    <row r="49" spans="1:2">
      <c s="4" r="A49" t="s">
        <v>359</v>
      </c>
      <c s="6" r="B49" t="n">
        <v>1113000</v>
      </c>
    </row>
    <row r="50" spans="1:2">
      <c s="4" r="A50" t="s">
        <v>360</v>
      </c>
      <c s="9" r="B50" t="n">
        <v>1.16</v>
      </c>
    </row>
    <row r="51" spans="1:2">
      <c s="4" r="A51" t="s">
        <v>361</v>
      </c>
      <c s="4" r="B51" t="s">
        <v>374</v>
      </c>
    </row>
    <row r="52" spans="1:2">
      <c s="10" r="A52" t="n">
        <v>13</v>
      </c>
    </row>
    <row r="53" spans="1:2">
      <c s="4" r="A53" t="s">
        <v>359</v>
      </c>
      <c s="6" r="B53" t="n">
        <v>2608000</v>
      </c>
    </row>
    <row r="54" spans="1:2">
      <c s="4" r="A54" t="s">
        <v>360</v>
      </c>
      <c s="9" r="B54" t="n">
        <v>1.15</v>
      </c>
    </row>
    <row r="55" spans="1:2">
      <c s="4" r="A55" t="s">
        <v>361</v>
      </c>
      <c s="4" r="B55" t="s">
        <v>375</v>
      </c>
    </row>
    <row r="56" spans="1:2">
      <c s="10" r="A56" t="n">
        <v>14</v>
      </c>
    </row>
    <row r="57" spans="1:2">
      <c s="4" r="A57" t="s">
        <v>359</v>
      </c>
      <c s="6" r="B57" t="n">
        <v>505000</v>
      </c>
    </row>
    <row r="58" spans="1:2">
      <c s="4" r="A58" t="s">
        <v>360</v>
      </c>
      <c s="9" r="B58" t="n">
        <v>0.92</v>
      </c>
    </row>
    <row r="59" spans="1:2">
      <c s="4" r="A59" t="s">
        <v>361</v>
      </c>
      <c s="4" r="B59" t="s">
        <v>376</v>
      </c>
    </row>
    <row r="60" spans="1:2">
      <c s="10" r="A60" t="n">
        <v>15</v>
      </c>
    </row>
    <row r="61" spans="1:2">
      <c s="4" r="A61" t="s">
        <v>359</v>
      </c>
      <c s="6" r="B61" t="n">
        <v>75000</v>
      </c>
    </row>
    <row r="62" spans="1:2">
      <c s="4" r="A62" t="s">
        <v>360</v>
      </c>
      <c s="9" r="B62" t="n">
        <v>0.65</v>
      </c>
    </row>
    <row r="63" spans="1:2">
      <c s="4" r="A63" t="s">
        <v>361</v>
      </c>
      <c s="4" r="B63" t="s">
        <v>373</v>
      </c>
    </row>
    <row r="64" spans="1:2">
      <c s="10" r="A64" t="n">
        <v>16</v>
      </c>
    </row>
    <row r="65" spans="1:2">
      <c s="4" r="A65" t="s">
        <v>359</v>
      </c>
      <c s="6" r="B65" t="n">
        <v>1707780</v>
      </c>
    </row>
    <row r="66" spans="1:2">
      <c s="4" r="A66" t="s">
        <v>360</v>
      </c>
      <c s="9" r="B66" t="n">
        <v>0.19</v>
      </c>
    </row>
    <row r="67" spans="1:2">
      <c s="4" r="A67" t="s">
        <v>361</v>
      </c>
      <c s="4" r="B67" t="s">
        <v>377</v>
      </c>
    </row>
    <row r="68" spans="1:2">
      <c s="10" r="A68" t="n">
        <v>17</v>
      </c>
    </row>
    <row r="69" spans="1:2">
      <c s="4" r="A69" t="s">
        <v>359</v>
      </c>
      <c s="6" r="B69" t="n">
        <v>6836016</v>
      </c>
    </row>
    <row r="70" spans="1:2">
      <c s="4" r="A70" t="s">
        <v>360</v>
      </c>
      <c s="9" r="B70" t="n">
        <v>0.12</v>
      </c>
    </row>
    <row r="71" spans="1:2">
      <c s="4" r="A71" t="s">
        <v>361</v>
      </c>
      <c s="4" r="B71" t="s">
        <v>378</v>
      </c>
    </row>
    <row r="72" spans="1:2">
      <c s="10" r="A72" t="n">
        <v>18</v>
      </c>
    </row>
    <row r="73" spans="1:2">
      <c s="4" r="A73" t="s">
        <v>359</v>
      </c>
      <c s="6" r="B73" t="n">
        <v>133334</v>
      </c>
    </row>
    <row r="74" spans="1:2">
      <c s="4" r="A74" t="s">
        <v>360</v>
      </c>
      <c s="9" r="B74" t="n">
        <v>7.05</v>
      </c>
    </row>
    <row r="75" spans="1:2">
      <c s="4" r="A75" t="s">
        <v>361</v>
      </c>
      <c s="4" r="B75"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1430385</v>
      </c>
      <c s="7" r="C4" t="n">
        <v>2146784</v>
      </c>
    </row>
    <row r="5" spans="1:3">
      <c s="4" r="A5" t="s">
        <v>81</v>
      </c>
      <c s="6" r="B5" t="n">
        <v>1430385</v>
      </c>
      <c s="6" r="C5" t="n">
        <v>2146784</v>
      </c>
    </row>
    <row r="6" spans="1:3">
      <c s="3" r="A6" t="s">
        <v>82</v>
      </c>
    </row>
    <row r="7" spans="1:3">
      <c s="4" r="A7" t="s">
        <v>83</v>
      </c>
      <c s="6" r="B7" t="n">
        <v>98022</v>
      </c>
      <c s="6" r="C7" t="n">
        <v>272138</v>
      </c>
    </row>
    <row r="8" spans="1:3">
      <c s="4" r="A8" t="s">
        <v>84</v>
      </c>
      <c s="6" r="B8" t="n">
        <v>1463930</v>
      </c>
      <c s="6" r="C8" t="n">
        <v>1709770</v>
      </c>
    </row>
    <row r="9" spans="1:3">
      <c s="4" r="A9" t="s">
        <v>85</v>
      </c>
      <c s="6" r="B9" t="n">
        <v>308914</v>
      </c>
      <c s="6" r="C9" t="n">
        <v>319657</v>
      </c>
    </row>
    <row r="10" spans="1:3">
      <c s="4" r="A10" t="s">
        <v>86</v>
      </c>
      <c s="6" r="B10" t="n">
        <v>48285</v>
      </c>
      <c s="6" r="C10" t="n">
        <v>83899</v>
      </c>
    </row>
    <row r="11" spans="1:3">
      <c s="4" r="A11" t="s">
        <v>87</v>
      </c>
      <c s="6" r="B11" t="n">
        <v>677161</v>
      </c>
      <c s="6" r="C11" t="n">
        <v>531597</v>
      </c>
    </row>
    <row r="12" spans="1:3">
      <c s="4" r="A12" t="s">
        <v>88</v>
      </c>
      <c s="6" r="B12" t="n">
        <v>26526</v>
      </c>
      <c s="6" r="C12" t="n">
        <v>148962</v>
      </c>
    </row>
    <row r="13" spans="1:3">
      <c s="4" r="A13" t="s">
        <v>89</v>
      </c>
      <c s="6" r="B13" t="n">
        <v>0</v>
      </c>
      <c s="6" r="C13" t="n">
        <v>55484</v>
      </c>
    </row>
    <row r="14" spans="1:3">
      <c s="4" r="A14" t="s">
        <v>90</v>
      </c>
      <c s="6" r="B14" t="n">
        <v>2622838</v>
      </c>
      <c s="6" r="C14" t="n">
        <v>3121507</v>
      </c>
    </row>
    <row r="15" spans="1:3">
      <c s="4" r="A15" t="s">
        <v>91</v>
      </c>
      <c s="6" r="B15" t="n">
        <v>-1192453</v>
      </c>
      <c s="6" r="C15" t="n">
        <v>-974723</v>
      </c>
    </row>
    <row r="16" spans="1:3">
      <c s="3" r="A16" t="s">
        <v>92</v>
      </c>
    </row>
    <row r="17" spans="1:3">
      <c s="4" r="A17" t="s">
        <v>93</v>
      </c>
      <c s="6" r="B17" t="n">
        <v>14319</v>
      </c>
      <c s="6" r="C17" t="n">
        <v>208</v>
      </c>
    </row>
    <row r="18" spans="1:3">
      <c s="4" r="A18" t="s">
        <v>94</v>
      </c>
      <c s="6" r="B18" t="n">
        <v>-62192</v>
      </c>
      <c s="6" r="C18" t="n">
        <v>-1247</v>
      </c>
    </row>
    <row r="19" spans="1:3">
      <c s="4" r="A19" t="s">
        <v>95</v>
      </c>
      <c s="6" r="B19" t="n">
        <v>-26001</v>
      </c>
      <c s="6" r="C19" t="n">
        <v>0</v>
      </c>
    </row>
    <row r="20" spans="1:3">
      <c s="4" r="A20" t="s">
        <v>96</v>
      </c>
      <c s="6" r="B20" t="n">
        <v>-267028</v>
      </c>
      <c s="6" r="C20" t="n">
        <v>0</v>
      </c>
    </row>
    <row r="21" spans="1:3">
      <c s="4" r="A21" t="s">
        <v>97</v>
      </c>
      <c s="6" r="B21" t="n">
        <v>-288618</v>
      </c>
      <c s="6" r="C21" t="n">
        <v>0</v>
      </c>
    </row>
    <row r="22" spans="1:3">
      <c s="4" r="A22" t="s">
        <v>98</v>
      </c>
      <c s="6" r="B22" t="n">
        <v>-3560958</v>
      </c>
      <c s="6" r="C22" t="n">
        <v>0</v>
      </c>
    </row>
    <row r="23" spans="1:3">
      <c s="4" r="A23" t="s">
        <v>99</v>
      </c>
      <c s="6" r="B23" t="n">
        <v>503284</v>
      </c>
      <c s="6" r="C23" t="n">
        <v>26046</v>
      </c>
    </row>
    <row r="24" spans="1:3">
      <c s="4" r="A24" t="s">
        <v>100</v>
      </c>
      <c s="6" r="B24" t="n">
        <v>-3687194</v>
      </c>
      <c s="6" r="C24" t="n">
        <v>25007</v>
      </c>
    </row>
    <row r="25" spans="1:3">
      <c s="3" r="A25" t="s">
        <v>101</v>
      </c>
    </row>
    <row r="26" spans="1:3">
      <c s="4" r="A26" t="s">
        <v>102</v>
      </c>
      <c s="6" r="B26" t="n">
        <v>0</v>
      </c>
      <c s="6" r="C26" t="n">
        <v>0</v>
      </c>
    </row>
    <row r="27" spans="1:3">
      <c s="4" r="A27" t="s">
        <v>103</v>
      </c>
      <c s="7" r="B27" t="n">
        <v>-4879647</v>
      </c>
      <c s="7" r="C27" t="n">
        <v>-949716</v>
      </c>
    </row>
    <row r="28" spans="1:3">
      <c s="3" r="A28" t="s">
        <v>104</v>
      </c>
    </row>
    <row r="29" spans="1:3">
      <c s="4" r="A29" t="s">
        <v>105</v>
      </c>
      <c s="9" r="B29" t="n">
        <v>-0.15</v>
      </c>
      <c s="9" r="C29" t="n">
        <v>-0.05</v>
      </c>
    </row>
    <row r="30" spans="1:3">
      <c s="4" r="A30" t="s">
        <v>106</v>
      </c>
      <c s="6" r="B30" t="n">
        <v>31725292</v>
      </c>
      <c s="6" r="C30" t="n">
        <v>18461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6"/>
    <col customWidth="1" max="3" min="3" width="25"/>
  </cols>
  <sheetData>
    <row r="1" spans="1:3">
      <c s="1" r="A1" t="s">
        <v>379</v>
      </c>
      <c s="2" r="B1" t="s">
        <v>1</v>
      </c>
    </row>
    <row r="2" spans="1:3">
      <c s="2" r="B2" t="s">
        <v>2</v>
      </c>
      <c s="2" r="C2" t="s">
        <v>78</v>
      </c>
    </row>
    <row r="3" spans="1:3">
      <c s="3" r="A3" t="s">
        <v>380</v>
      </c>
    </row>
    <row r="4" spans="1:3">
      <c s="4" r="A4" t="s">
        <v>381</v>
      </c>
      <c s="4" r="B4" t="s">
        <v>382</v>
      </c>
      <c s="4" r="C4" t="s">
        <v>383</v>
      </c>
    </row>
    <row r="5" spans="1:3">
      <c s="4" r="A5" t="s">
        <v>384</v>
      </c>
      <c s="4" r="B5" t="s">
        <v>385</v>
      </c>
      <c s="4" r="C5" t="s">
        <v>386</v>
      </c>
    </row>
    <row r="6" spans="1:3">
      <c s="4" r="A6" t="s">
        <v>387</v>
      </c>
      <c s="4" r="B6" t="s">
        <v>388</v>
      </c>
      <c s="4" r="C6" t="s">
        <v>389</v>
      </c>
    </row>
    <row r="7" spans="1:3">
      <c s="4" r="A7" t="s">
        <v>390</v>
      </c>
      <c s="4" r="B7" t="s">
        <v>391</v>
      </c>
      <c s="4" r="C7" t="s">
        <v>391</v>
      </c>
    </row>
    <row r="8" spans="1:3">
      <c s="4" r="A8" t="s">
        <v>392</v>
      </c>
      <c s="4" r="B8" t="s">
        <v>393</v>
      </c>
      <c s="4" r="C8" t="s">
        <v>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8"/>
    <col customWidth="1" max="3" min="3" width="14"/>
  </cols>
  <sheetData>
    <row r="1" spans="1:3">
      <c s="1" r="A1" t="s">
        <v>394</v>
      </c>
      <c s="2" r="B1" t="s">
        <v>1</v>
      </c>
    </row>
    <row r="2" spans="1:3">
      <c s="2" r="B2" t="s">
        <v>2</v>
      </c>
      <c s="2" r="C2" t="s">
        <v>78</v>
      </c>
    </row>
    <row r="3" spans="1:3">
      <c s="3" r="A3" t="s">
        <v>395</v>
      </c>
    </row>
    <row r="4" spans="1:3">
      <c s="4" r="A4" t="s">
        <v>396</v>
      </c>
      <c s="7" r="B4" t="n">
        <v>433180</v>
      </c>
      <c s="7" r="C4" t="n">
        <v>590937</v>
      </c>
    </row>
    <row r="5" spans="1:3">
      <c s="4" r="A5" t="s">
        <v>397</v>
      </c>
      <c s="7" r="B5" t="n">
        <v>603431</v>
      </c>
    </row>
    <row r="6" spans="1:3">
      <c s="4" r="A6" t="s">
        <v>398</v>
      </c>
      <c s="4" r="B6" t="s">
        <v>399</v>
      </c>
    </row>
    <row r="7" spans="1:3">
      <c s="4" r="A7" t="s">
        <v>400</v>
      </c>
    </row>
    <row r="8" spans="1:3">
      <c s="3" r="A8" t="s">
        <v>395</v>
      </c>
    </row>
    <row r="9" spans="1:3">
      <c s="4" r="A9" t="s">
        <v>396</v>
      </c>
      <c s="7" r="B9" t="n">
        <v>456888</v>
      </c>
      <c s="7" r="C9" t="n">
        <v>5909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401</v>
      </c>
      <c s="2" r="B1" t="s">
        <v>1</v>
      </c>
    </row>
    <row r="2" spans="1:2">
      <c s="2" r="B2" t="s">
        <v>287</v>
      </c>
    </row>
    <row r="3" spans="1:2">
      <c s="3" r="A3" t="s">
        <v>190</v>
      </c>
    </row>
    <row r="4" spans="1:2">
      <c s="4" r="A4" t="s">
        <v>402</v>
      </c>
      <c s="7" r="B4" t="n">
        <v>1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4"/>
    <col customWidth="1" max="3" min="3" width="13"/>
    <col customWidth="1" max="4" min="4" width="27"/>
    <col customWidth="1" max="5" min="5" width="20"/>
    <col customWidth="1" max="6" min="6" width="12"/>
  </cols>
  <sheetData>
    <row r="1" spans="1:6">
      <c s="1" r="A1" t="s">
        <v>107</v>
      </c>
      <c s="2" r="B1" t="s">
        <v>72</v>
      </c>
      <c s="2" r="C1" t="s">
        <v>108</v>
      </c>
      <c s="2" r="D1" t="s">
        <v>109</v>
      </c>
      <c s="2" r="E1" t="s">
        <v>110</v>
      </c>
      <c s="2" r="F1" t="s">
        <v>111</v>
      </c>
    </row>
    <row r="2" spans="1:6">
      <c s="4" r="A2" t="s">
        <v>112</v>
      </c>
      <c s="7" r="B2" t="n">
        <v>3701</v>
      </c>
      <c s="7" r="C2" t="n">
        <v>20459</v>
      </c>
      <c s="7" r="D2" t="n">
        <v>90879480</v>
      </c>
      <c s="7" r="E2" t="n">
        <v>-92620957</v>
      </c>
      <c s="7" r="F2" t="n">
        <v>-1717317</v>
      </c>
    </row>
    <row r="3" spans="1:6">
      <c s="4" r="A3" t="s">
        <v>113</v>
      </c>
      <c s="6" r="B3" t="n">
        <v>3700729</v>
      </c>
      <c s="6" r="C3" t="n">
        <v>20458761</v>
      </c>
    </row>
    <row r="4" spans="1:6">
      <c s="4" r="A4" t="s">
        <v>114</v>
      </c>
      <c s="7" r="C4" t="n">
        <v>17896</v>
      </c>
      <c s="6" r="D4" t="n">
        <v>2308566</v>
      </c>
      <c s="6" r="F4" t="n">
        <v>2326462</v>
      </c>
    </row>
    <row r="5" spans="1:6">
      <c s="4" r="A5" t="s">
        <v>115</v>
      </c>
      <c s="6" r="C5" t="n">
        <v>17895859</v>
      </c>
    </row>
    <row r="6" spans="1:6">
      <c s="4" r="A6" t="s">
        <v>116</v>
      </c>
      <c s="7" r="C6" t="n">
        <v>1669</v>
      </c>
      <c s="6" r="D6" t="n">
        <v>130578</v>
      </c>
      <c s="6" r="F6" t="n">
        <v>132247</v>
      </c>
    </row>
    <row r="7" spans="1:6">
      <c s="4" r="A7" t="s">
        <v>117</v>
      </c>
      <c s="6" r="C7" t="n">
        <v>1669205</v>
      </c>
    </row>
    <row r="8" spans="1:6">
      <c s="4" r="A8" t="s">
        <v>118</v>
      </c>
      <c s="6" r="D8" t="n">
        <v>456888</v>
      </c>
      <c s="6" r="F8" t="n">
        <v>456888</v>
      </c>
    </row>
    <row r="9" spans="1:6">
      <c s="4" r="A9" t="s">
        <v>103</v>
      </c>
      <c s="6" r="E9" t="n">
        <v>-4879647</v>
      </c>
      <c s="6" r="F9" t="n">
        <v>-4879647</v>
      </c>
    </row>
    <row r="10" spans="1:6">
      <c s="4" r="A10" t="s">
        <v>119</v>
      </c>
      <c s="7" r="B10" t="n">
        <v>3701</v>
      </c>
      <c s="7" r="C10" t="n">
        <v>40024</v>
      </c>
      <c s="7" r="D10" t="n">
        <v>93775512</v>
      </c>
      <c s="7" r="E10" t="n">
        <v>-97500604</v>
      </c>
      <c s="7" r="F10" t="n">
        <v>-3681367</v>
      </c>
    </row>
    <row r="11" spans="1:6">
      <c s="4" r="A11" t="s">
        <v>120</v>
      </c>
      <c s="6" r="B11" t="n">
        <v>3700729</v>
      </c>
      <c s="6" r="C11" t="n">
        <v>400238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21</v>
      </c>
      <c s="2" r="B1" t="s">
        <v>1</v>
      </c>
    </row>
    <row r="2" spans="1:3">
      <c s="2" r="B2" t="s">
        <v>2</v>
      </c>
      <c s="2" r="C2" t="s">
        <v>78</v>
      </c>
    </row>
    <row r="3" spans="1:3">
      <c s="3" r="A3" t="s">
        <v>122</v>
      </c>
    </row>
    <row r="4" spans="1:3">
      <c s="4" r="A4" t="s">
        <v>103</v>
      </c>
      <c s="7" r="B4" t="n">
        <v>-4879647</v>
      </c>
      <c s="7" r="C4" t="n">
        <v>-949716</v>
      </c>
    </row>
    <row r="5" spans="1:3">
      <c s="3" r="A5" t="s">
        <v>123</v>
      </c>
    </row>
    <row r="6" spans="1:3">
      <c s="4" r="A6" t="s">
        <v>124</v>
      </c>
      <c s="6" r="B6" t="n">
        <v>110365</v>
      </c>
      <c s="6" r="C6" t="n">
        <v>75341</v>
      </c>
    </row>
    <row r="7" spans="1:3">
      <c s="4" r="A7" t="s">
        <v>86</v>
      </c>
      <c s="6" r="B7" t="n">
        <v>48285</v>
      </c>
      <c s="6" r="C7" t="n">
        <v>83899</v>
      </c>
    </row>
    <row r="8" spans="1:3">
      <c s="4" r="A8" t="s">
        <v>96</v>
      </c>
      <c s="6" r="B8" t="n">
        <v>269028</v>
      </c>
      <c s="6" r="C8" t="n">
        <v>0</v>
      </c>
    </row>
    <row r="9" spans="1:3">
      <c s="4" r="A9" t="s">
        <v>125</v>
      </c>
      <c s="6" r="B9" t="n">
        <v>433180</v>
      </c>
      <c s="6" r="C9" t="n">
        <v>590937</v>
      </c>
    </row>
    <row r="10" spans="1:3">
      <c s="4" r="A10" t="s">
        <v>126</v>
      </c>
      <c s="6" r="B10" t="n">
        <v>132247</v>
      </c>
      <c s="6" r="C10" t="n">
        <v>0</v>
      </c>
    </row>
    <row r="11" spans="1:3">
      <c s="4" r="A11" t="s">
        <v>99</v>
      </c>
      <c s="6" r="B11" t="n">
        <v>-503284</v>
      </c>
      <c s="6" r="C11" t="n">
        <v>-26046</v>
      </c>
    </row>
    <row r="12" spans="1:3">
      <c s="4" r="A12" t="s">
        <v>127</v>
      </c>
      <c s="6" r="B12" t="n">
        <v>0</v>
      </c>
      <c s="6" r="C12" t="n">
        <v>-4751</v>
      </c>
    </row>
    <row r="13" spans="1:3">
      <c s="4" r="A13" t="s">
        <v>128</v>
      </c>
      <c s="6" r="B13" t="n">
        <v>71739</v>
      </c>
      <c s="6" r="C13" t="n">
        <v>213</v>
      </c>
    </row>
    <row r="14" spans="1:3">
      <c s="4" r="A14" t="s">
        <v>129</v>
      </c>
      <c s="6" r="B14" t="n">
        <v>0</v>
      </c>
      <c s="6" r="C14" t="n">
        <v>55484</v>
      </c>
    </row>
    <row r="15" spans="1:3">
      <c s="4" r="A15" t="s">
        <v>130</v>
      </c>
      <c s="6" r="B15" t="n">
        <v>3560958</v>
      </c>
      <c s="6" r="C15" t="n">
        <v>0</v>
      </c>
    </row>
    <row r="16" spans="1:3">
      <c s="4" r="A16" t="s">
        <v>131</v>
      </c>
      <c s="6" r="B16" t="n">
        <v>288618</v>
      </c>
      <c s="6" r="C16" t="n">
        <v>0</v>
      </c>
    </row>
    <row r="17" spans="1:3">
      <c s="4" r="A17" t="s">
        <v>132</v>
      </c>
      <c s="6" r="B17" t="n">
        <v>26526</v>
      </c>
      <c s="6" r="C17" t="n">
        <v>148962</v>
      </c>
    </row>
    <row r="18" spans="1:3">
      <c s="3" r="A18" t="s">
        <v>133</v>
      </c>
    </row>
    <row r="19" spans="1:3">
      <c s="4" r="A19" t="s">
        <v>134</v>
      </c>
      <c s="6" r="B19" t="n">
        <v>-144426</v>
      </c>
      <c s="6" r="C19" t="n">
        <v>-368929</v>
      </c>
    </row>
    <row r="20" spans="1:3">
      <c s="4" r="A20" t="s">
        <v>135</v>
      </c>
      <c s="6" r="B20" t="n">
        <v>49957</v>
      </c>
      <c s="6" r="C20" t="n">
        <v>-266425</v>
      </c>
    </row>
    <row r="21" spans="1:3">
      <c s="4" r="A21" t="s">
        <v>136</v>
      </c>
      <c s="6" r="B21" t="n">
        <v>77258</v>
      </c>
      <c s="6" r="C21" t="n">
        <v>-160640</v>
      </c>
    </row>
    <row r="22" spans="1:3">
      <c s="4" r="A22" t="s">
        <v>44</v>
      </c>
      <c s="6" r="B22" t="n">
        <v>-90133</v>
      </c>
      <c s="6" r="C22" t="n">
        <v>-88581</v>
      </c>
    </row>
    <row r="23" spans="1:3">
      <c s="4" r="A23" t="s">
        <v>137</v>
      </c>
      <c s="6" r="B23" t="n">
        <v>3675</v>
      </c>
      <c s="6" r="C23" t="n">
        <v>6090</v>
      </c>
    </row>
    <row r="24" spans="1:3">
      <c s="4" r="A24" t="s">
        <v>36</v>
      </c>
      <c s="6" r="B24" t="n">
        <v>0</v>
      </c>
      <c s="6" r="C24" t="n">
        <v>-9325</v>
      </c>
    </row>
    <row r="25" spans="1:3">
      <c s="4" r="A25" t="s">
        <v>42</v>
      </c>
      <c s="6" r="B25" t="n">
        <v>-411127</v>
      </c>
      <c s="6" r="C25" t="n">
        <v>5665</v>
      </c>
    </row>
    <row r="26" spans="1:3">
      <c s="4" r="A26" t="s">
        <v>138</v>
      </c>
      <c s="6" r="B26" t="n">
        <v>-959507</v>
      </c>
      <c s="6" r="C26" t="n">
        <v>-907822</v>
      </c>
    </row>
    <row r="27" spans="1:3">
      <c s="3" r="A27" t="s">
        <v>139</v>
      </c>
    </row>
    <row r="28" spans="1:3">
      <c s="4" r="A28" t="s">
        <v>140</v>
      </c>
      <c s="6" r="B28" t="n">
        <v>0</v>
      </c>
      <c s="6" r="C28" t="n">
        <v>90000</v>
      </c>
    </row>
    <row r="29" spans="1:3">
      <c s="4" r="A29" t="s">
        <v>141</v>
      </c>
      <c s="6" r="B29" t="n">
        <v>-10000</v>
      </c>
      <c s="6" r="C29" t="n">
        <v>-5000</v>
      </c>
    </row>
    <row r="30" spans="1:3">
      <c s="4" r="A30" t="s">
        <v>142</v>
      </c>
      <c s="6" r="B30" t="n">
        <v>-179647</v>
      </c>
      <c s="6" r="C30" t="n">
        <v>0</v>
      </c>
    </row>
    <row r="31" spans="1:3">
      <c s="4" r="A31" t="s">
        <v>143</v>
      </c>
      <c s="6" r="B31" t="n">
        <v>0</v>
      </c>
      <c s="6" r="C31" t="n">
        <v>-388577</v>
      </c>
    </row>
    <row r="32" spans="1:3">
      <c s="4" r="A32" t="s">
        <v>144</v>
      </c>
      <c s="6" r="B32" t="n">
        <v>-189647</v>
      </c>
      <c s="6" r="C32" t="n">
        <v>-303577</v>
      </c>
    </row>
    <row r="33" spans="1:3">
      <c s="3" r="A33" t="s">
        <v>145</v>
      </c>
    </row>
    <row r="34" spans="1:3">
      <c s="4" r="A34" t="s">
        <v>146</v>
      </c>
      <c s="6" r="B34" t="n">
        <v>1179252</v>
      </c>
      <c s="6" r="C34" t="n">
        <v>0</v>
      </c>
    </row>
    <row r="35" spans="1:3">
      <c s="4" r="A35" t="s">
        <v>147</v>
      </c>
      <c s="6" r="B35" t="n">
        <v>-70262</v>
      </c>
      <c s="6" r="C35" t="n">
        <v>0</v>
      </c>
    </row>
    <row r="36" spans="1:3">
      <c s="4" r="A36" t="s">
        <v>148</v>
      </c>
      <c s="6" r="B36" t="n">
        <v>-35000</v>
      </c>
      <c s="6" r="C36" t="n">
        <v>0</v>
      </c>
    </row>
    <row r="37" spans="1:3">
      <c s="4" r="A37" t="s">
        <v>149</v>
      </c>
      <c s="6" r="B37" t="n">
        <v>-200000</v>
      </c>
      <c s="6" r="C37" t="n">
        <v>0</v>
      </c>
    </row>
    <row r="38" spans="1:3">
      <c s="4" r="A38" t="s">
        <v>150</v>
      </c>
      <c s="6" r="B38" t="n">
        <v>0</v>
      </c>
      <c s="6" r="C38" t="n">
        <v>562500</v>
      </c>
    </row>
    <row r="39" spans="1:3">
      <c s="4" r="A39" t="s">
        <v>151</v>
      </c>
      <c s="6" r="B39" t="n">
        <v>873990</v>
      </c>
      <c s="6" r="C39" t="n">
        <v>562500</v>
      </c>
    </row>
    <row r="40" spans="1:3">
      <c s="4" r="A40" t="s">
        <v>152</v>
      </c>
      <c s="6" r="B40" t="n">
        <v>-275164</v>
      </c>
      <c s="6" r="C40" t="n">
        <v>-648899</v>
      </c>
    </row>
    <row r="41" spans="1:3">
      <c s="4" r="A41" t="s">
        <v>153</v>
      </c>
      <c s="6" r="B41" t="n">
        <v>470341</v>
      </c>
      <c s="6" r="C41" t="n">
        <v>1242155</v>
      </c>
    </row>
    <row r="42" spans="1:3">
      <c s="4" r="A42" t="s">
        <v>154</v>
      </c>
      <c s="7" r="B42" t="n">
        <v>195177</v>
      </c>
      <c s="7" r="C42" t="n">
        <v>593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56</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Liquidity and Going Concern</vt:lpstr>
      <vt:lpstr>Reclassification</vt:lpstr>
      <vt:lpstr>Summary of Significant Accounti</vt:lpstr>
      <vt:lpstr>Accounts Receivable, Short-Term</vt:lpstr>
      <vt:lpstr>Common stock and warrants</vt:lpstr>
      <vt:lpstr>Convertible Promissory Notes</vt:lpstr>
      <vt:lpstr>Convertible Preferred Stock</vt:lpstr>
      <vt:lpstr>Agreements with Former Officers</vt:lpstr>
      <vt:lpstr>Net Loss per Share Applicable t</vt:lpstr>
      <vt:lpstr>Stockholders' equity</vt:lpstr>
      <vt:lpstr>Notes Payable</vt:lpstr>
      <vt:lpstr>Due to Related Party</vt:lpstr>
      <vt:lpstr>Subsequent events</vt:lpstr>
      <vt:lpstr>Summary of Significant Accoun21</vt:lpstr>
      <vt:lpstr>Summary of Significant Accoun22</vt:lpstr>
      <vt:lpstr>Accounts Receivable, Short-Te23</vt:lpstr>
      <vt:lpstr>Net Loss per Share Applicable24</vt:lpstr>
      <vt:lpstr>Stockholders' equity (Tables)</vt:lpstr>
      <vt:lpstr>Organization and Basis of Pre26</vt:lpstr>
      <vt:lpstr>Summary of Significant Accoun27</vt:lpstr>
      <vt:lpstr>Summary of Significant Accoun28</vt:lpstr>
      <vt:lpstr>Summary of Significant Accoun29</vt:lpstr>
      <vt:lpstr>Summary of Significant Accoun30</vt:lpstr>
      <vt:lpstr>Summary of Significant Accoun31</vt:lpstr>
      <vt:lpstr>Accounts Receivable, Short-Te32</vt:lpstr>
      <vt:lpstr>Accounts Receivable, Short-Te33</vt:lpstr>
      <vt:lpstr>Accounts Receivable, Short-Te34</vt:lpstr>
      <vt:lpstr>Common stock and warrants (Deta</vt:lpstr>
      <vt:lpstr>Notes Payable (Details Narrativ</vt:lpstr>
      <vt:lpstr>Net Loss per Share Applicable37</vt:lpstr>
      <vt:lpstr>Stockholders' equity (Details)</vt:lpstr>
      <vt:lpstr>Stockholders' equity (Details 1</vt:lpstr>
      <vt:lpstr>Stockholder's equity (Details 2</vt:lpstr>
      <vt:lpstr>Stockholders' equity (Narrative</vt:lpstr>
      <vt:lpstr>Due to Related Par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7:27:43Z</dcterms:created>
  <dcterms:modified xmlns:dcterms="http://purl.org/dc/terms/" xmlns:xsi="http://www.w3.org/2001/XMLSchema-instance" xsi:type="dcterms:W3CDTF">2016-05-24T17:27:43Z</dcterms:modified>
  <dc:title xmlns:dc="http://purl.org/dc/elements/1.1/">Untitled</dc:title>
  <dc:description xmlns:dc="http://purl.org/dc/elements/1.1/"/>
  <dc:subject xmlns:dc="http://purl.org/dc/elements/1.1/"/>
  <cp:keywords/>
  <cp:category/>
</cp:coreProperties>
</file>